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Operations and S" sheetId="8" r:id="rId8"/>
    <s:sheet name="Collaboration Agreements" sheetId="9" r:id="rId9"/>
    <s:sheet name="Fair Value Measurements" sheetId="10" r:id="rId10"/>
    <s:sheet name="Balance Sheet Components" sheetId="11" r:id="rId11"/>
    <s:sheet name="Stock-Based Compensation" sheetId="12" r:id="rId12"/>
    <s:sheet name="Income Taxes" sheetId="13" r:id="rId13"/>
    <s:sheet name="Related Party Transactions" sheetId="14" r:id="rId14"/>
    <s:sheet name="Description of Operations and15" sheetId="15" r:id="rId15"/>
    <s:sheet name="Collaboration Agreements (Table" sheetId="16" r:id="rId16"/>
    <s:sheet name="Fair Value Measurements (Tables" sheetId="17" r:id="rId17"/>
    <s:sheet name="Balance Sheet Components (Table" sheetId="18" r:id="rId18"/>
    <s:sheet name="Stock-Based Compensation (Table" sheetId="19" r:id="rId19"/>
    <s:sheet name="Description of Operations and20" sheetId="20" r:id="rId20"/>
    <s:sheet name="Collaboration Agreements - Aste" sheetId="21" r:id="rId21"/>
    <s:sheet name="Collaboration Agreements - Astr" sheetId="22" r:id="rId22"/>
    <s:sheet name="Collaboration Agreements - Acco" sheetId="23" r:id="rId23"/>
    <s:sheet name="Collaboration Agreements - Ac24" sheetId="24" r:id="rId24"/>
    <s:sheet name="Collaboration Agreements - Summ" sheetId="25" r:id="rId25"/>
    <s:sheet name="Collaboration Agreements - Tota" sheetId="26" r:id="rId26"/>
    <s:sheet name="Fair Value Measurements - Fair " sheetId="27" r:id="rId27"/>
    <s:sheet name="Fair Value Measurements - Fai28" sheetId="28" r:id="rId28"/>
    <s:sheet name="Fair Value Measurements - Addit" sheetId="29" r:id="rId29"/>
    <s:sheet name="Balance Sheet Components - Sche" sheetId="30" r:id="rId30"/>
    <s:sheet name="Balance Sheet Components - Summ" sheetId="31" r:id="rId31"/>
    <s:sheet name="Balance Sheet Components - Addi" sheetId="32" r:id="rId32"/>
    <s:sheet name="Balance Sheet Components - Sc33" sheetId="33" r:id="rId33"/>
    <s:sheet name="Stock-Based Compensation - Sche" sheetId="34" r:id="rId34"/>
    <s:sheet name="Stock-Based Compensation - Sc35" sheetId="35" r:id="rId35"/>
    <s:sheet name="Income Taxes - Additional infor" sheetId="36" r:id="rId36"/>
    <s:sheet name="Related Party Transactions - Ad" sheetId="37" r:id="rId37"/>
  </s:sheets>
  <s:definedNames/>
  <s:calcPr calcId="124519" calcMode="auto" fullCalcOnLoad="1"/>
</s:workbook>
</file>

<file path=xl/sharedStrings.xml><?xml version="1.0" encoding="utf-8"?>
<sst xmlns="http://schemas.openxmlformats.org/spreadsheetml/2006/main" uniqueCount="40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GEN</t>
  </si>
  <si>
    <t>Entity Registrant Name</t>
  </si>
  <si>
    <t>FIBROGEN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Short-term investments</t>
  </si>
  <si>
    <t>Accounts receivable ($5,461 and $5,033 from a related party)</t>
  </si>
  <si>
    <t>Prepaid expenses and other current assets</t>
  </si>
  <si>
    <t>Total current assets</t>
  </si>
  <si>
    <t>Restricted cash</t>
  </si>
  <si>
    <t>Long-term investments</t>
  </si>
  <si>
    <t>Property and equipment, net</t>
  </si>
  <si>
    <t>Other assets</t>
  </si>
  <si>
    <t>Total assets</t>
  </si>
  <si>
    <t>Current liabilities:</t>
  </si>
  <si>
    <t>Accounts payable</t>
  </si>
  <si>
    <t>Accrued liabilities ($3,532 and $4,594 to related parties)</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t>
  </si>
  <si>
    <t xml:space="preserve"> </t>
  </si>
  <si>
    <t>Stockholders’ equity:</t>
  </si>
  <si>
    <t>Preferred stock, $0.01 par value; 125,000 shares authorized at September 30, 2015 and December 31, 2014; no shares issued and outstanding at September 30, 2015 and December 31, 2014</t>
  </si>
  <si>
    <t>Common stock, $0.01 par value; 225,000 shares authorized at September 30, 2015 and December 31, 2014; 61,240 and 59,046 shares issued and outstanding at September 30, 2015 and December 31, 2014</t>
  </si>
  <si>
    <t>Additional paid-in capital</t>
  </si>
  <si>
    <t>Accumulated other comprehensive loss</t>
  </si>
  <si>
    <t>Accumulated deficit</t>
  </si>
  <si>
    <t>Total stockholders’ equity</t>
  </si>
  <si>
    <t>Non-controlling interests</t>
  </si>
  <si>
    <t>Total equity</t>
  </si>
  <si>
    <t>Total liabilities and equity</t>
  </si>
  <si>
    <t>Condensed Consolidated Balance Sheets (Unaudited) (Parenthetical) - USD ($) $ in Thousands</t>
  </si>
  <si>
    <t>Statement Of Financial Position [Abstract]</t>
  </si>
  <si>
    <t>Accounts receivable from related party</t>
  </si>
  <si>
    <t>Accrued liabilitie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License and milestone revenue (includes $5,120, $3,506, $14,672 and $9,966 from a related party)</t>
  </si>
  <si>
    <t>Collaboration services and other revenue (includes $868, $890, $2,221 and $2,507 from a related party)</t>
  </si>
  <si>
    <t>Total revenue</t>
  </si>
  <si>
    <t>Operating expenses:</t>
  </si>
  <si>
    <t>Research and development</t>
  </si>
  <si>
    <t>General and administrative</t>
  </si>
  <si>
    <t>Total operating expenses</t>
  </si>
  <si>
    <t>Loss from operations</t>
  </si>
  <si>
    <t>Interest expense</t>
  </si>
  <si>
    <t>Interest and other income, net</t>
  </si>
  <si>
    <t>Loss before income taxes</t>
  </si>
  <si>
    <t>Provision (benefit) from income taxes</t>
  </si>
  <si>
    <t>Net loss</t>
  </si>
  <si>
    <t>Net loss per basic and diluted share</t>
  </si>
  <si>
    <t>Weighted average number of common shares used to calculate net loss per basic and diluted share</t>
  </si>
  <si>
    <t>Condensed Consolidated Statements of Operations (Parenthetical) (Unaudited) - USD ($) $ in Thousands</t>
  </si>
  <si>
    <t>License and milestone revenue from a related party</t>
  </si>
  <si>
    <t>Collaboration services and other revenue from a related party</t>
  </si>
  <si>
    <t>Astellas Agreement [Member]</t>
  </si>
  <si>
    <t>Condensed Consolidated Statements of Comprehensive Loss (Unaudited)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loss) on available-for-sale investments</t>
  </si>
  <si>
    <t>Other comprehensive income (loss), net of taxes</t>
  </si>
  <si>
    <t>Comprehensive loss</t>
  </si>
  <si>
    <t>Condensed Consolidated Statement of Cash Flows (Unaudited) - USD ($) $ in Thousands</t>
  </si>
  <si>
    <t>Operating activities</t>
  </si>
  <si>
    <t>Adjustments to reconcile net loss to net cash provided by operating activities:</t>
  </si>
  <si>
    <t>Depreciation</t>
  </si>
  <si>
    <t>Amortization of premium on investments</t>
  </si>
  <si>
    <t>Loss on disposal of property and equipment</t>
  </si>
  <si>
    <t>Stock-based compensation</t>
  </si>
  <si>
    <t>Tax benefit on unrealized gain on available-for-sale securities</t>
  </si>
  <si>
    <t>Realized gain on sales of available-for-sale securities</t>
  </si>
  <si>
    <t>Changes in operating assets and liabilities:</t>
  </si>
  <si>
    <t>Accounts receivable</t>
  </si>
  <si>
    <t>Accrued liabilities</t>
  </si>
  <si>
    <t>Lease financing liability</t>
  </si>
  <si>
    <t>Net cash provided by operating activities</t>
  </si>
  <si>
    <t>Investing activities</t>
  </si>
  <si>
    <t>Purchases of property and equipment</t>
  </si>
  <si>
    <t>Purchases of available-for-sale securities</t>
  </si>
  <si>
    <t>Proceeds from sales of available-for-sale securities</t>
  </si>
  <si>
    <t>Proceeds from maturities of available-for-sale securities</t>
  </si>
  <si>
    <t>Net cash provided by investing activities</t>
  </si>
  <si>
    <t>Financing activities</t>
  </si>
  <si>
    <t>Repayments of lease liability</t>
  </si>
  <si>
    <t>Proceeds from issuance of common stock, net</t>
  </si>
  <si>
    <t>Payments of deferred offering costs</t>
  </si>
  <si>
    <t>Net cash provided by (used in) financing activities</t>
  </si>
  <si>
    <t>Effect of exchange rate change on cash and cash equivalents</t>
  </si>
  <si>
    <t>Net increase in cash and cash equivalents</t>
  </si>
  <si>
    <t>Cash and cash equivalents at beginning of period</t>
  </si>
  <si>
    <t>Cash and cash equivalents at end of period</t>
  </si>
  <si>
    <t>Description of Operations and Summary of Significant Accounting Policies</t>
  </si>
  <si>
    <t>Accounting Policies [Abstract]</t>
  </si>
  <si>
    <t>1.
Description of Operations and Summary of Significant Accounting Policies Description of Operations FibroGen, Inc. (“FibroGen,” the “Company,” or “we” and other similar pronouns) was incorporated in 1993 in Delaware and is a research-based biopharmaceutical company focused on the discovery, development and commercialization of novel therapeutics to treat serious unmet medical needs. Our focus in the areas of fibrosis and hypoxia-inducible factor (“HIF”) biology has generated multiple programs targeting various therapeutic areas. Our most advanced product candidate, roxadustat, or FG-4592, is an oral small molecule inhibitor of HIF prolyl hydroxylases (“HIF-PHs”) in Phase 3 clinical development for the treatment of anemia in chronic kidney disease (“CKD”). FG-3019 is our monoclonal antibody in Phase 2 clinical development for the treatment of idiopathic pulmonary fibrosis (“IPF”), pancreatic cancer, Duchenne muscular dystrophy (“DMD”) and liver fibrosis. We have taken a global approach with respect to the development and future commercialization of our product candidates, and this includes development and commercialization in the People’s Republic of China (“China”). On November 10, 2014, we effected a 1-for-2.5 reverse split of our common stock. Upon the effectiveness of the reverse stock split, (i) every 2.5 shares of outstanding common stock were combined into one share of common stock, (ii) the number of shares of common stock for which each outstanding option or warrant to purchase common stock is exercisable was proportionally decreased on a 1-for-2.5 basis, (iii) the exercise price of each outstanding option or warrant to purchase common stock was proportionately increased on a 1-for- 2.5 basis, (iv) the exchange ratio for each share of outstanding FibroGen Europe Oy (“FibroGen Europe”) share of stock which is exchangeable into our common stock was proportionately reduced on a 1-for-2.5 basis, and (v) the conversion ratio for each share of outstanding preferred stock which is convertible into our common stock was proportionately reduced on a 1-for-2.5 basis. All of the outstanding common stock share numbers (including shares of common stock which our outstanding preferred stock shares were convertible into), common stock warrants, share prices, exercise prices and per share amounts have been adjusted in these condensed consolidated financial statements, on a retroactive basis, to reflect this 1-for-2.5 reverse stock split for all periods presented. The par value per share and the authorized number of shares of common stock and preferred stock were not adjusted as a result of the reverse stock split. On November 19, 2014, we closed the initial public offering (“IPO”) of our common stock. In our IPO, we sold 9,315,000 shares of our common stock at a public offering price of $18.00 per share. Net proceeds from our IPO and concurrent private placement were $171.8 million, after deducting underwriting discounts and commissions of $11.7 million and offering expenses of $4.1 million. Concurrent with the closing of our IPO, AstraZeneca AB (“AstraZeneca”), one of our collaboration partners, purchased shares of our common stock in a private placement at a price per share equal to the IPO price for an aggregate purchase price of $20.0 million. Upon the closing of our IPO, all outstanding shares of our convertible preferred stock automatically converted into 33,919,954 shares of common stock and 958,996 shares of FibroGen Europe convertible preferred stock were converted into shares of our common stock. Our proceeds from the sale of the common stock sold in the concurrent private placement were $20.0 million. Basis of Presentation The condensed consolidated financial statements include the accounts of FibroGen, its wholly owned subsidiaries and its majority-owned subsidiaries, FibroGen Europe and FibroGen China Anemia Holdings, Ltd. All inter-company transactions and balances have been eliminated in consolidation. We operate in one segment—the discovery, development and commercialization of novel therapeutics to treat serious unmet medical needs.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he December 31, 2014 condensed consolidated balance sheet data contained within this Form 10-Q was derived from audited consolidated financial statements included in our Form 10-K for the year ended December 31, 2014, but does not include all disclosures required by accounting principles generally accepted in the United St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our opinion, the accompanying unaudited condensed consolidated financial statements include all normal recurring adjustments necessary for a fair presentation of our financial position, results of operations and cash flows for the interim periods presented.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The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Carrying amounts of certain of our financial instruments including cash equivalents, investments, receivables, accounts payable and accrued liabilities approximate fair value due to their short maturities. Revenue Recognition Substantially all of our revenues to date have been generated from our collaboration agreements. Our collaboration agreements include multiple deliverables, and we, therefore, follow the guidance in Accounting Standards Codification (“ASC”) Topic 605-25, “Revenue Recognition–Multiple-Element Arrangements” (“ASC 605-25”). ASC 605-25:
·
provides guidance on how revenue arrangements with multiple deliverables should be separated and how the arrangement consideration should be allocated among the separate units of accounting;
·
requires an entity to determine the selling price of a separate deliverable using a hierarchy of (i) vendor-specific objective evidence (“VSOE”), (ii) third-party evidence (“TPE”), or (iii) best estimate of selling price (“BESP”); and
·
requires the allocation of the arrangement consideration, at the inception of the arrangement, to the separate units of accounting based on relative selling price. We evaluate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Significant judgment may be required in determining whether a deliverable provides stand-alone value, determining the amount of arrangement consideration that is fixed or determinable, and estimating the stand-alone selling price of each unit of accounting. To date, we have determined that the selling price for the deliverables within our collaboration agreements should be determined using BESP, as neither VSOE nor TPE is available. The process for determining BESP involves significant judgment on our par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For each unit of accounting identified within an arrangement, we determine the period over which the deliverables are provided and the performance obligation is satisfied. Service revenue is recognized using a proportional performance method. Direct labor hours or full time equivalents are typically used as the measurement of performance. Revenue may be recognized using a straight line method when performance is expected to occur roughly consistently over a period of time. Payments or reimbursements resulting from our research and development efforts for those arrangements where such efforts are considered as deliverables are recognized as the services are performed and are presented on a gross basis. To the extent payments are required to be made to the collaboration partners pursuant to research and development efforts, those costs are charged to research and development using the guidance pursuant to ASC Topic 605-250, “Customer Payments and Incentives”, which states that cash consideration given by a vendor to a customer is presumed to be a reduction of the selling prices unless the vendor receives an identifiable benefit in exchange for the consideration that is sufficiently separable from the recipient’s purchase of the vendor’s products, and the vendor can reasonably estimate the fair value of the benefit. Each of our collaboration agreements includes milestones for which we follow ASC Topic 605-28, “Revenue Recognition—Milestone Method” (“ASC 605-28”). ASC 605-28 establishes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Determining whether a milestone is substantive is a matter of judgment and that assessment must be made at the inception of the arrangement. Milestones are considered substantive when the consideration earned from the achievement of the milestone is (i) commensurate with either our performance to achieve the milestone or the enhancement of the value of the item delivered as a result of a specific outcome resulting from our performance to achieve the milestone, (ii) relates solely to past performance and (iii) is reasonable relative to all deliverables and payment terms in the arrangement. Payments for achieving milestones which are not considered substantive are treated as additional arrangement consideration and are allocated following the relative selling price method previously described. Net Income (Loss) per Share Immediately prior to the IPO, the Company had authorized 125,000,000 shares of Preferred Stock with a par value of $0.01 per share. The Series A Preferred Stock, Series B Preferred Stock, Series C Preferred Stock, Series D Preferred Stock, Royalty Acquisition Preferred Stock and Series G-1 Preferred Stock are collectively referred to as the “Junior Preferred Stock”. The Series E Redeemable Convertible Preferred Stock and Series F Redeemable Convertible Preferred Stock are collectively referred to as the “Senior Preferred Stock”. As of December 31, 2014, there was no outstanding convertible preferred stock as all issued and outstanding preferred stock were converted to common stock at the closing of the Company’s IPO in November 2014. Prior to the IPO, we applied the two-class method to calculate basic and diluted net income (loss) per share of common stock. The two-class method is an earnings allocation method under which earnings per share is calculated for common stock considering a participating security’s rights to undistributed earnings as if all such earnings had been distributed during the period. The Junior Preferred Stock were participating securities due to their dividend rights and the Senior Preferred Stock had stated dividend rates. During periods of net income, the calculation of basic net income per share was reclassified to exclude the income attributable to all participating securities from the numerator and exclude the dilutive impact of those shares from the denominator. During periods of net loss, all participating securities were not included in the calculation of net loss per share because the preferred stockholders had no contractual obligation to participate in losses. Diluted net loss per share does not include the effect of 15.0 million and 48.0 million securities for the quarter ended September 30, 2015 and 2014 and 15.0 million and 48.0 million securities for the nine months ended September 30, 2015 and 2014 because their effect would have been anti-dilutive. Recent Accounting Pronouncements In May 2014, the Financial Accounting Standards Board (“FASB”) issued Accounting Standards Update (“ASU”) No. 2014-09, Revenue from Contracts with Customers Revenue Recognition</t>
  </si>
  <si>
    <t>Collaboration Agreements</t>
  </si>
  <si>
    <t>Organization Consolidation And Presentation Of Financial Statements [Abstract]</t>
  </si>
  <si>
    <t>2.
Collaboration Agreements Astellas Agreements Japan Agreement In June 2005, we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The Japan Agreement also provides for additional development and regulatory approval milestone payments up to $117.5 million, a commercial sales related milestone of $15.0 million and additional consideration based on net sales (as defined) in the low 20% range after commercial launch. A clinical milestone payment of $12.5 million was received in 2013. We evaluated the criteria under ASC 605-28 (as disclosed in Note 1) and concluded that the aforementioned milestone was substantive. Europe Agreement In April 2006, we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linical milestone payments of $40.0 million and $50.0 million were received in 2010 and 2012. We evaluated the criteria under ASC 605-28 (as disclosed in Note 1) and concluded that each of the aforementioned milestones was substantive. Under the Europe Agreement, Astellas committed to fund 50% of joint development costs for Europe and North America, and all territory-specific costs. The Europe Agreement also provides for tiered payments based on net sales of product (as defined) in the low 20% range. AstraZeneca Agreements U.S./Rest of World Agreement Effective July 30, 2013, we entered into a collaboration agreement with AstraZeneca for the development and commercialization of roxadustat for the treatment of anemia in the United State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has agreed to pay upfront, non-contingent and time-based payments totaling $374.0 million, which we expect to receive in various amounts through June 2016, of which $312.0 million was received as of September 30, 2015. In addition, the U.S./RoW Agreement also provides for development and regulatory approval based milestone payments of up to $550.0 million, which include potential future indications which the companies choose to pursue, and commercial related milestone payments of up to $325.0 million. During the second quarter of 2015, we received a $15.0 million development milestone payment as a result of the finalization of our two audited pre-clinical carcinogenicity study reports. We evaluated the criteria under ASC 605-28 (as disclosed in Note 1) and concluded that the aforementioned milestone was substantive. Under the U.S./RoW Agreement, we and AstraZeneca will share equally in the development costs of roxadustat not already paid for by Astellas, up to a total of $233.0 million. Any additional development costs incurred by us during the development period in excess of the $233.0 million (aggregated spend) will be fully reimbursed by AstraZeneca. AstraZeneca will pay us tiered royalty payments on AstraZeneca’s future net sales (as defined in the agreement) of roxadustat in the low 20% range. In addition we will receive a transfer price for delivery of commercial product based on a percentage of AstraZeneca’s net sales (as defined in the agreement) in the low- to mid-single digit range. China Agreement Effective July 30, 2013, we (through our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as of March 31, 2014). In addition, the China Agreement provides for AstraZeneca to pay regulatory approval and other approval related milestones of up to $161.0 million. The China Agreement also provides for sales related milestone payments of up to $167.5 million and contingent payments of $20.0 million related to possible future compounds. The China Agreement is structured as a 50/50 profit or loss share (as defined) and provides for joint development costs (including capital and equipment costs for construction of the manufacturing plant in China), to be shared equally during the development. Accounting for the Astellas Agreements For each of the Astellas agreements, we evaluated the deliverables within the respective arrangements and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stellas agreements. For the Astellas agreements, we allocated arrangement consideration to various units of accounting based on BESP of each deliverable within each unit of accounting using the relative selling price method as we did not have VSOE or TPE of selling price for such deliverables. Arrangement consideration includes non-contingent upfront payments of $360.1 million and cumulative co-development billings of $119.8 million (for the Europe Agreement) as of September 30, 2015. For the technology license under the Japan Agreement and Europe Agreement, BE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Our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BESP also considered certain future royalty payments associated with commercial performance of our compounds, transfer prices and expected gross margins. The units of accounting that were analyzed, along with their general timing of delivery or performance of service and general timing of revenue recognition, are as follows:
·
License to our technology existing at the effective date of the agreements. For both of the Astellas agreements, the license was delivered at the beginning of the agreement terms, or when the agreements were signed, and any contingencies had been removed. In both cases, we concluded at the time of the agreement that our collaboration partner, Astellas, would have the knowledge and capabilities to exploit the licenses without our further involvement. However, the Japan Agreement with Astellas has contractual limitations that might affect Astellas’ ability to exploit the license and therefore, potentially, the conclusion as to whether the license provides stand-alone value. In the Japan agreement, Astellas does not have the right to manufacture commercial supplies of the drug. In order to determine whether this characteristic of the agreement should lead to a conclusion that the license did not have stand-alone value, we considered the intent of the parties and the substantive reasons that led to that feature of the agreement.
·
Manufacturing rights. In the case of the Japan Agreement, we retained manufacturing rights largely because of the way the parties chose for FibroGen to be compensated under the agreement. At the time the agreement was signed, we believed that it was more advantageous upon commercialization to have a transfer price revenue model in place as opposed to a traditional sales-based model. We and Astellas could have structured the arrangement with a transfer of manufacturing rights and compensated us through a royalty or other feature without significantly diminishing the prospects of the drug product. Therefore, we determined that the license in Japan provides stand-alone value to the customer despite the lack of manufacturing rights.
·
License to our technology developed during the term of the agreement and development (referred to as “when and if available”) and information sharing services. These deliverables are generally delivered throughout the term of the agreements and are recognized as revenue as the services are provided.
·
Co-development services (Europe Agreement). This deliverable relates to co-development services that were reasonably expected to be performed by us at the time the collaboration agreement was signed. Revenue is recognized as reimbursements for such co-development services are earned. The period related to this deliverable represented our determination of the non-contingent performance period, which was estimated to be 36 months for the Europe Agreement from the signing of the agreement. There was no provision for co-development services in the Japan agreement.
·
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terms of both agreements. As new information related to these estimates becomes available, we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Any consideration received for each Astellas agreement after the initial proceeds on the agreement signing date were also (and will be also) allocated to the various units of accounting above per agreement using the relative selling price method under ASC 605-25-30-2 and 30-5. Under the Japan Agreement, we are also eligible to receive from Astellas an aggregate of approximately $132.5 million in potential milestone payments, comprised of (i) up to $22.5 million in substantive milestone payments upon achievement of specified clinical and development milestone events, (ii) up to $95.0 million in substantive milestone payments upon achievement of specified regulatory milestone events, and (iii) up to approximately $15.0 million in milestone payments upon the achievement of specified commercial sales milestone. Under the Europe Agreement, we are also eligible to receive from Astellas an aggregate of approximately $425.0 million in potential milestone payments, comprised of (i) up to $90.0 million in substantive milestone payments upon achievement of specified clinical and development milestone events, (ii) up to $335.0 million in substantive milestone payments upon achievement of specified regulatory milestone events, including up to $25.0 million in milestone payments in connection with receipt of marketing approval in Russia. Accounting for the AstraZeneca Agreements We evaluated whether or not the U.S./RoW and China Agreements should be accounted for as a single arrangement and concluded that the agreements should be accounted for as a single arrangement with the presumption that two or more agreements executed with a single customer at or around the same time are a single arrangement. Accordingly, upfront and other non-contingent arrangement consideration received and to be received has been and will be pooled together and allocated to each of the units of accounting in both the U.S./RoW and China Agreements based on their relative fair values. We evaluated the deliverables within the arrangement and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greements. For the technology license under the AstraZeneca U.S./RoW Agreement, BESP was determined based on a two-step process. The first step involved determining an implied royalty rate that would result in the net present value of future cash flows to equal to zero (i.e. where the IRR on the transaction would equal the target return for the investment). This results in an upper bound estimation of the magnitude of royalties that a hypothetical acquirer would reasonably pay for the forecasted cash flow stream. Our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units of accounting that were analyzed, along with their general timing of delivery or performance of service and general timing of revenue recognition, are as follows:
·
License to our technology existing at the effective date of the agreements. For the U.S./RoW Agreement, the license was delivered at the beginning of the agreement terms as all contingencies had been removed. We concluded that AstraZeneca has the knowledge and capabilities to exploit the U.S./RoW license without our further involvement.
·
Co-development services. This deliverable relates to co-development services which were reasonably expected to be performed by us at the time the U.S./RoW Agreement was signed. Revenue is recognized as reimbursements for such co-development services are earned. The period related to this deliverable represented our determination of the non-contingent performance period, which was estimated to be 65 months from the signing of the U.S./RoW Agreement.
·
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agreements. As new information related to these estimates becomes available, we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Under the terms of the U.S./RoW Agreement, AstraZeneca has agreed to pay upfront, non-contingent and time-based payments totaling $374.0 million, which we expect to receive in various amounts through June 2016, of which $82.0 million was received as of December 31, 2013 and was determined to be fixed and determinable upon the execution of the collaboration agreement. Out of the remaining payments of $292.0 million, which are contractually due, $230.0 million have extended payment terms and, accordingly, were not considered to be fixed or determinable upon the execution of the agreement. As such, for these remaining payments, the amount of revenue recognized is limited to the amount of cash consideration received; additionally, for each of the amounts received, the amount of revenue recognized is determined on the basis of applying the relative selling price method to each of the units of accounting underlying the agreement. Further, $62.0 million of the remaining payment is contingent upon the occurrence of a specified event and accordingly is also not considered fixed or determinable. Under the U.S./RoW Agreement, we are also eligible to receive from AstraZeneca an aggregate of approximately $875.0 million in potential milestone payments, comprised of (i) up to $65.0 million in substantive milestone payments upon achievement of specified clinical and development milestone events, (ii) up to $325.0 million in substantive milestone payments upon achievement of specified regulatory milestone events, (iii) up to $160.0 million in a non-substantive deferred approval milestone, which would be paid if certain competitors do not launch a HIF compound in the U.S. on or before January 1, 2023, and (iv) up to approximately $325.0 million in milestone payments upon the achievement of specified commercial sales events. China Agreement: The units of accounting that were analyzed, along with their general timing of delivery or performance of service and general timing of revenue recognition, are as follows:
·
License to our technology existing at the effective date of the agreement. The license was delivered at the beginning of the agreement term as all contingencies had been removed. However, the China Agreement with AstraZeneca has contractual limitations that might affect AstraZeneca’s ability to exploit the license and therefore, potentially, the conclusion as to whether the license provides stand-alone value. In the China Agreement, AstraZeneca does not have the right to manufacture commercial supplies of the drug. In order to determine whether this characteristic of the arrangement should lead to a conclusion that the license did not have stand-alone value, we considered the intent of the parties and the substantive reasons that led to that feature of the agreement. For the China Agreement, we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Because the retention of manufacturing rights by us was a significant factor in the collaboration strategy, rather than simply a mechanism to properly compensate us, we concluded that the license and development services do not have stand-alone value apart from the manufacturing rights. Accordingly, all the deliverables identified, including co-development services, under the China Agreement have been treated as a single unit of account and all revenue allocable to this unit of account is deferred until delivery of commercial drug product has begun. Upon commencement of delivery of commercial drug product, revenue would be recognized in a pattern consistent with estimated deliveries of the commercial drug product. Under the terms of the China Agreement, AstraZeneca agreed to pay upfront consideration totaling $28.2 million, of which $16.2 million was received as of December 31, 2013 and was determined to be fixed and determinable upon the execution of the collaboration agreement. The remainder of the upfront payments of $12.0 million had extended payment terms and, accordingly, is not considered to be fixed or determinable upon the execution of the agreement. This payment of $12.0 million was received as of March 31, 2014. Under the China Agreement, we are also eligible to receive from AstraZeneca an aggregate of approximately $328.5 million in potential milestone payments, comprised of (i) up to $15.0 million in substantive milestone payments upon achievement of specified clinical and development milestone events, (ii) up to $146.0 million in substantive milestone payments upon achievement of specified regulatory milestone events, and (iii) up to approximately $167.5 million in milestone payments upon the achievement of specified commercial sales events. As we are accounting for both the U.S./RoW and China Agreements as one arrangement, any consideration received after the initial proceeds on the agreement signing date were also (and will be also) allocated to the various units of accounting above using the relative selling price method under ASC 605-25-30-2 and 30-5. Summary of Revenue Recognized Under the Collaboration Agreements The table below summarizes the accounting treatment for the various deliverables pursuant to each of the Astellas and AstraZeneca agreements. License amounts identified below are included in the “License and milestone revenue” line item in the condensed consolidated statements of operations. All other elements identified below are included in the “Collaboration services and other revenue” line item in the condensed consolidated statements of operations. Amounts recognized as revenue under the Japan Agreement were as follows (in thousands):
Quarter Ended September 30,
Nine Months Ended September 30,
Agreement
Deliverable
2015
2014
2015
2014
Japan
License
$
414
$
118
$
942
$
348
Milestones
—
—
—
—
Total license and milestone revenue
414
118
942
348
Collaboration services revenue*
$
57
$
89
$
157
$
265
The total arrangement consideration has been allocated to each of the following deliverables under the Japan Agreement, along with any associated deferred revenue as follows (in thousands):
Cumulative Revenue Through September 30, 2015
Deferred Revenue September 30, 2015
Total Consideration Through September 30, 2015
License
$
42,163
$
—
$
42,163
When and if available compounds
14
28
42
Manufacturing--clinical supplies
1,926
36
1,962
Committee services
16
1
17
Total license and collaboration services revenue
$
44,119
$
65
$
44,184
*
When and if available compounds, manufacturing—clinical supplies and committee services have each been identified as separate units of accounting with standalone value and amounts allocable to these elements have been recognized and classified within the collaboration services revenue line item within the condensed consolidated statements of operations. Amounts recognized as revenue under the Europe Agreement were as follows (in thousands):
Quarter Ended September 30,
Nine Months Ended September 30,
Agreement
Deliverable
2015
2014
2015
2014
Europe
License
$
4,706
$
3,387
$
13,730
$
9,617
Milestones
—
—
—
—
Total license and milestone revenue
4,706
3,387
13,730
9,617
Collaboration services revenue*
$
812
$
801
$
2,065
$
2,242
The total arrangement consideration has been allocated to each of the following deliverables under the Europe Agreement, along with any associated deferred revenue as follows (in thousands):
Cumulative Revenue Through September 30, 2015
Deferred Revenue September 30, 2015
Total Consideration Through September 30, 2015
License
$
397,369
$
—
$
397,369
When and if available compounds
320
436
756
Manufacturing--clinical supplies
9,318
200
9,518
Development services--in progress
31,838
—
31,838
Committee services
268
7
275
Total license and collaboration services revenue
$
439,113
$
643
$
439,756
*
When and if available compounds, manufacturing—clinical supplies, development services—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densed consolidated statements of operations. Amounts recognized as revenue under the U.S./RoW Agreement were as follows (in thousands):
Quarter Ended September 30,
Nine Months Ended September 30,
Agreement
Deliverable
2015
2014
2015
2014
U.S.
License
$
7,925
$
5,521
$
101,758
$
96,209
Milestones
—
—
15,000
—
Total license and milestone revenue
7,925
5,521
116,758
96,209
Collaboration services revenue*
5,614
3,744
22,694
12,769
China single unit of accounting**
$
—
$
—
$
—
$
—
The total arrangement consideration has been allocated to each of the following deliverables under the U.S./RoW Agreement, along with any associated deferred revenue as follows (in thousands):
Cumulative Revenue Through September 30, 2015
Deferred Revenue September 30, 2015
Total Consideration Through September 30, 2015
License
$
277,132
$
—
$
277,132
Co-development, information sharing &amp; committee services
43,160
41,097
84,257
Manufacturing--clinical supplies
197
91
288
China-single unit of accounting
—
56,805
56,805
Total license and collaboration services revenue
$
320,489
$
97,993
$
418,482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clinical supplies has been identified as a separate unit of accounting with standalone value and amounts allocable to this unit of accounting have been recognized and classified within the collaboration services revenue line item within the condensed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 Other Revenues Other revenues consist of royalty payments received, which are recorded on a monthly basis as they are reported to us, and collagen feasibility sales. Other revenues were immaterial for all periods presented. Deferred Revenue Deferred revenue represents amounts billed to our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The long term portion of deferred revenue represents amounts to be recognized after one year through the end of the non-contingent performance period of the underlying deliverable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Fair Value Measurements</t>
  </si>
  <si>
    <t>Fair Value Disclosures [Abstract]</t>
  </si>
  <si>
    <t>3.
Fair Value Measurements The fair values of our financial assets that are measured on a recurring basis are as follows (in thousands):
September 30, 2015
Level 1
Level 2
Level 3
Total
Corporate bonds
$
—
$
132,439
$
—
$
132,439
Equity investments
186
—
—
186
Money market funds
104,694
—
—
104,694
Certificate of deposits
16,690
—
—
16,690
Total
$
121,570
$
132,439
$
—
$
254,009
December 31, 2014
Level 1
Level 2
Level 3
Total
Corporate bonds
$
—
$
158,432
$
—
$
158,432
Equity investments
201
—
—
201
Money market funds
13,802
—
—
13,802
Total
$
14,003
$
158,432
$
—
$
172,435
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our financial liabilities that are carried at historical cost are as follows (in thousands):
September 30, 2015
Level 1
Level 2
Level 3
Total
Lease financing obligations
$
—
$
—
$
97,393
$
97,393
December 31, 2014
Level 1
Level 2
Level 3
Total
Cease-use liability
$
—
$
—
$
184
$
184
Lease financing obligations
—
—
97,221
97,221
Total
$
—
$
—
$
97,405
$
97,405
The fair values of our financial liabilities were derived by using an income approach, which required Level 3 inputs such as discounted estimated future cash flows. There were no transfers of assets or liabilities between levels for any of the periods presented.</t>
  </si>
  <si>
    <t>Balance Sheet Components</t>
  </si>
  <si>
    <t>4.
Balance Sheet Components Cash and Cash Equivalents Cash and cash equivalents consisted of the following (in thousands):
September 30, 2015
December 31, 2014
Cash
$
95,488
$
151,653
Certificates of deposits
8,468
—
Money market funds
104,694
13,802
Total cash and cash equivalents
$
208,650
$
165,455
Investments All investments are classified as available-for-sale. The amortized cost, gross unrealized holding gains or losses, and fair value of our available-for-sale investments by major investments type are summarized in the tables below (in thousands):
September 30, 2015
Amortized
Gross Unrealized Holding Gains
Gross Unrealized Holding Losses
Estimated Fair Value
Corporate bonds
$
132,302
$
316
$
(179
)
$
132,439
Certificated of deposits
8,217
5
—
8,222
Equity investments
124
62
—
186
Total investments
$
140,643
$
383
$
(179
)
$
140,847
December 31, 2014
Amortized Cost
Gross Holding Gains
Gross Unrealized Holding Losses
Estimated Fair Value
Corporate bonds
$
158,692
$
254
$
(514
)
$
158,432
Equity investments
124
77
—
201
Total investments
$
158,816
$
331
$
(514
)
$
158,633
At September 30, 2015, all of the available-for-sale investments had contractual maturities within four years. We periodically review our available-for-sale investments for other-than-temporary impairment.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s and nine months ended September 30, 2015 and 2014, we did not recognize any other-than-temporary impairment loss. At September 30, 2015, a total of $29.2 million of our cash and cash equivalents were held outside of the U.S. in our foreign subsidiaries to be used primarily for our China operations. Accrued Liabilities Accrued liabilities consisted of the following (in thousands):
September 30, 2015
December 31, 2014
Preclinical and clinical trial accruals
$
24,388
$
25,418
Payroll and related accruals
11,480
15,608
Professional services
1,764
2,401
Other
4,142
5,558
Total accrued liabilities
$
41,774
$
48,985</t>
  </si>
  <si>
    <t>Stock-Based Compensation</t>
  </si>
  <si>
    <t>Disclosure Of Compensation Related Costs Sharebased Payments [Abstract]</t>
  </si>
  <si>
    <t>5.
Stock-Based Compensation Stock-based compensation expense was allocated to research and development and general and administrative expense as follows (in thousands):
Quarter Ended September 30,
Nine Months Ended September 30,
2015
2014
2015
2014
Research and development
$
4,105
$
4,892
$
12,761
$
5,775
General and administrative
2,739
3,377
7,471
3,959
Total stock-based compensation expense
$
6,844
$
8,269
$
20,232
$
9,734
The weighted-average assumptions used to estimate the fair value of stock options using the Black-Scholes option valuation model and the resulting weighted average fair value of stock options granted were as follows:
Quarter Ended September 30,
Nine Months Ended September 30,
2015
2014
2015
2014
Stock Options
Expected term (in years)
5.2
5.0
5.2
5.0
Expected volatility
70
%
63
%
70
%
63
%
Risk-free interest rate
1.7
1.7
1.7
1.7
Expected dividend yield
—
—
—
—
Weighted average estimated fair value
$
13.47
$
9.22
$
16.21
$
9.22
Employee Stock Purchase Plans
Expected term (in years)
—
—
1.3
—
Expected volatility
—
%
—
%
65
%
—
%
Risk-free interest rate
—
—
0.3
—
Expected dividend yield
—
—
—
—
Weighted average estimated fair value
$
—
$
—
$
9.75
$
—</t>
  </si>
  <si>
    <t>Income Taxes</t>
  </si>
  <si>
    <t>Income Tax Disclosure [Abstract]</t>
  </si>
  <si>
    <t>6.
Income Taxes The provision for income taxes for the quarter ended September 30, 2015 is due to foreign withholding taxes. The benefit for income taxes for the nine months ended September 30, 2015 is due to the discrete tax effect arising from other comprehensive income related to available-for-sale securities, partially offset by foreign withholding taxes. We did not record a provision for income taxes for the quarter and nine months ended September 30, 2014 as we generated a net operating loss for the year ended December 31, 2014. Based upon the weight of available evidence, which includes our historical operating performance, reported cumulative net losses since inception and expected continuing net loss, we have established and continue to maintain a full valuation allowance against our deferred tax assets as we do not currently believe that realization of those assets is more likely than not.</t>
  </si>
  <si>
    <t>Related Party Transactions</t>
  </si>
  <si>
    <t>Related Party Transactions [Abstract]</t>
  </si>
  <si>
    <t>7.
Related Party Transactions Astellas is an equity investor of ours and, therefore, considered a related party. We recorded revenue related to collaboration agreements with Astellas of $6.0 million and $4.4 million during the quarter ended September 30, 2015 and 2014 and $16.9 million and $12.5 million during the nine months ended September 30, 2015 and 2014. We recorded expense related to collaboration agreements with Astellas of $3.4 million and $2.6 million during the quarter ended September 30, 2015 and 2014 and $7.8 million and $7.1 million during the nine months ended September 30, 2015 and 2014. As of September 30, 2015 and December 31, 2014, accounts receivable from Astellas were $5.5 million and $5.0 million and amounts due to Astellas were $3.4 million and $4.3 million. Julian N. Stern, a director of ours since November 1996, is of counsel to the law firm of Goodwin Procter LLP, which he joined in 2008. He has received, and continues to receive, no compensation from Goodwin Procter LLP since joining it as of counsel. We retain Goodwin Procter LLP as legal counsel for various matters, primarily consisting of intellectual property. During the quarters and nine months ended September 30, 2015 and 2014, the payments made by us to Goodwin Procter LLP were not material. As of September 30, 2015 and December 31, 2014, amounts due to Goodwin Proctor LLP were not material.</t>
  </si>
  <si>
    <t>Description of Operations and Summary of Significant Accounting Policies (Policies)</t>
  </si>
  <si>
    <t>Basis of Presentation</t>
  </si>
  <si>
    <t>Basis of Presentation The condensed consolidated financial statements include the accounts of FibroGen, its wholly owned subsidiaries and its majority-owned subsidiaries, FibroGen Europe and FibroGen China Anemia Holdings, Ltd. All inter-company transactions and balances have been eliminated in consolidation. We operate in one segment—the discovery, development and commercialization of novel therapeutics to treat serious unmet medical needs.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he December 31, 2014 condensed consolidated balance sheet data contained within this Form 10-Q was derived from audited consolidated financial statements included in our Form 10-K for the year ended December 31, 2014, but does not include all disclosures required by accounting principles generally accepted in the United St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our opinion, the accompanying unaudited condensed consolidated financial statements include all normal recurring adjustments necessary for a fair presentation of our financial position, results of operations and cash flows for the interim periods presented.</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The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Carrying amounts of certain of our financial instruments including cash equivalents, investments, receivables, accounts payable and accrued liabilities approximate fair value due to their short maturities.</t>
  </si>
  <si>
    <t>Revenue Recognition</t>
  </si>
  <si>
    <t>Revenue Recognition Substantially all of our revenues to date have been generated from our collaboration agreements. Our collaboration agreements include multiple deliverables, and we, therefore, follow the guidance in Accounting Standards Codification (“ASC”) Topic 605-25, “Revenue Recognition–Multiple-Element Arrangements” (“ASC 605-25”). ASC 605-25:
·
provides guidance on how revenue arrangements with multiple deliverables should be separated and how the arrangement consideration should be allocated among the separate units of accounting;
·
requires an entity to determine the selling price of a separate deliverable using a hierarchy of (i) vendor-specific objective evidence (“VSOE”), (ii) third-party evidence (“TPE”), or (iii) best estimate of selling price (“BESP”); and
·
requires the allocation of the arrangement consideration, at the inception of the arrangement, to the separate units of accounting based on relative selling price. We evaluate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Significant judgment may be required in determining whether a deliverable provides stand-alone value, determining the amount of arrangement consideration that is fixed or determinable, and estimating the stand-alone selling price of each unit of accounting. To date, we have determined that the selling price for the deliverables within our collaboration agreements should be determined using BESP, as neither VSOE nor TPE is available. The process for determining BESP involves significant judgment on our par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For each unit of accounting identified within an arrangement, we determine the period over which the deliverables are provided and the performance obligation is satisfied. Service revenue is recognized using a proportional performance method. Direct labor hours or full time equivalents are typically used as the measurement of performance. Revenue may be recognized using a straight line method when performance is expected to occur roughly consistently over a period of time. Payments or reimbursements resulting from our research and development efforts for those arrangements where such efforts are considered as deliverables are recognized as the services are performed and are presented on a gross basis. To the extent payments are required to be made to the collaboration partners pursuant to research and development efforts, those costs are charged to research and development using the guidance pursuant to ASC Topic 605-250, “Customer Payments and Incentives”, which states that cash consideration given by a vendor to a customer is presumed to be a reduction of the selling prices unless the vendor receives an identifiable benefit in exchange for the consideration that is sufficiently separable from the recipient’s purchase of the vendor’s products, and the vendor can reasonably estimate the fair value of the benefit. Each of our collaboration agreements includes milestones for which we follow ASC Topic 605-28, “Revenue Recognition—Milestone Method” (“ASC 605-28”). ASC 605-28 establishes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Determining whether a milestone is substantive is a matter of judgment and that assessment must be made at the inception of the arrangement. Milestones are considered substantive when the consideration earned from the achievement of the milestone is (i) commensurate with either our performance to achieve the milestone or the enhancement of the value of the item delivered as a result of a specific outcome resulting from our performance to achieve the milestone, (ii) relates solely to past performance and (iii) is reasonable relative to all deliverables and payment terms in the arrangement. Payments for achieving milestones which are not considered substantive are treated as additional arrangement consideration and are allocated following the relative selling price method previously described.</t>
  </si>
  <si>
    <t>Net Loss per Share</t>
  </si>
  <si>
    <t>Net Income (Loss) per Share Immediately prior to the IPO, the Company had authorized 125,000,000 shares of Preferred Stock with a par value of $0.01 per share. The Series A Preferred Stock, Series B Preferred Stock, Series C Preferred Stock, Series D Preferred Stock, Royalty Acquisition Preferred Stock and Series G-1 Preferred Stock are collectively referred to as the “Junior Preferred Stock”. The Series E Redeemable Convertible Preferred Stock and Series F Redeemable Convertible Preferred Stock are collectively referred to as the “Senior Preferred Stock”. As of December 31, 2014, there was no outstanding convertible preferred stock as all issued and outstanding preferred stock were converted to common stock at the closing of the Company’s IPO in November 2014. Prior to the IPO, we applied the two-class method to calculate basic and diluted net income (loss) per share of common stock. The two-class method is an earnings allocation method under which earnings per share is calculated for common stock considering a participating security’s rights to undistributed earnings as if all such earnings had been distributed during the period. The Junior Preferred Stock were participating securities due to their dividend rights and the Senior Preferred Stock had stated dividend rates. During periods of net income, the calculation of basic net income per share was reclassified to exclude the income attributable to all participating securities from the numerator and exclude the dilutive impact of those shares from the denominator. During periods of net loss, all participating securities were not included in the calculation of net loss per share because the preferred stockholders had no contractual obligation to participate in losses. Diluted net loss per share does not include the effect of 15.0 million and 48.0 million securities for the quarter ended September 30, 2015 and 2014 and 15.0 million and 48.0 million securities for the nine months ended September 30, 2015 and 2014 because their effect would have been anti-dilutive.</t>
  </si>
  <si>
    <t>Recent Accounting Pronouncements</t>
  </si>
  <si>
    <t>Recent Accounting Pronouncements In May 2014, the Financial Accounting Standards Board (“FASB”) issued Accounting Standards Update (“ASU”) No. 2014-09, Revenue from Contracts with Customers Revenue Recognition</t>
  </si>
  <si>
    <t>Accounting for the Astellas Agreements For each of the Astellas agreements, we evaluated the deliverables within the respective arrangements and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stellas agreements. For the Astellas agreements, we allocated arrangement consideration to various units of accounting based on BESP of each deliverable within each unit of accounting using the relative selling price method as we did not have VSOE or TPE of selling price for such deliverables. Arrangement consideration includes non-contingent upfront payments of $360.1 million and cumulative co-development billings of $119.8 million (for the Europe Agreement) as of September 30, 2015. For the technology license under the Japan Agreement and Europe Agreement, BE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Our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BESP also considered certain future royalty payments associated with commercial performance of our compounds, transfer prices and expected gross margins. The units of accounting that were analyzed, along with their general timing of delivery or performance of service and general timing of revenue recognition, are as follows:
·
License to our technology existing at the effective date of the agreements. For both of the Astellas agreements, the license was delivered at the beginning of the agreement terms, or when the agreements were signed, and any contingencies had been removed. In both cases, we concluded at the time of the agreement that our collaboration partner, Astellas, would have the knowledge and capabilities to exploit the licenses without our further involvement. However, the Japan Agreement with Astellas has contractual limitations that might affect Astellas’ ability to exploit the license and therefore, potentially, the conclusion as to whether the license provides stand-alone value. In the Japan agreement, Astellas does not have the right to manufacture commercial supplies of the drug. In order to determine whether this characteristic of the agreement should lead to a conclusion that the license did not have stand-alone value, we considered the intent of the parties and the substantive reasons that led to that feature of the agreement.
·
Manufacturing rights. In the case of the Japan Agreement, we retained manufacturing rights largely because of the way the parties chose for FibroGen to be compensated under the agreement. At the time the agreement was signed, we believed that it was more advantageous upon commercialization to have a transfer price revenue model in place as opposed to a traditional sales-based model. We and Astellas could have structured the arrangement with a transfer of manufacturing rights and compensated us through a royalty or other feature without significantly diminishing the prospects of the drug product. Therefore, we determined that the license in Japan provides stand-alone value to the customer despite the lack of manufacturing rights.
·
License to our technology developed during the term of the agreement and development (referred to as “when and if available”) and information sharing services. These deliverables are generally delivered throughout the term of the agreements and are recognized as revenue as the services are provided.
·
Co-development services (Europe Agreement). This deliverable relates to co-development services that were reasonably expected to be performed by us at the time the collaboration agreement was signed. Revenue is recognized as reimbursements for such co-development services are earned. The period related to this deliverable represented our determination of the non-contingent performance period, which was estimated to be 36 months for the Europe Agreement from the signing of the agreement. There was no provision for co-development services in the Japan agreement.
·
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terms of both agreements. As new information related to these estimates becomes available, we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Any consideration received for each Astellas agreement after the initial proceeds on the agreement signing date were also (and will be also) allocated to the various units of accounting above per agreement using the relative selling price method under ASC 605-25-30-2 and 30-5. Under the Japan Agreement, we are also eligible to receive from Astellas an aggregate of approximately $132.5 million in potential milestone payments, comprised of (i) up to $22.5 million in substantive milestone payments upon achievement of specified clinical and development milestone events, (ii) up to $95.0 million in substantive milestone payments upon achievement of specified regulatory milestone events, and (iii) up to approximately $15.0 million in milestone payments upon the achievement of specified commercial sales milestone. Under the Europe Agreement, we are also eligible to receive from Astellas an aggregate of approximately $425.0 million in potential milestone payments, comprised of (i) up to $90.0 million in substantive milestone payments upon achievement of specified clinical and development milestone events, (ii) up to $335.0 million in substantive milestone payments upon achievement of specified regulatory milestone events, including up to $25.0 million in milestone payments in connection with receipt of marketing approval in Russia. Accounting for the AstraZeneca Agreements We evaluated whether or not the U.S./RoW and China Agreements should be accounted for as a single arrangement and concluded that the agreements should be accounted for as a single arrangement with the presumption that two or more agreements executed with a single customer at or around the same time are a single arrangement. Accordingly, upfront and other non-contingent arrangement consideration received and to be received has been and will be pooled together and allocated to each of the units of accounting in both the U.S./RoW and China Agreements based on their relative fair values. We evaluated the deliverables within the arrangement and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greements. For the technology license under the AstraZeneca U.S./RoW Agreement, BESP was determined based on a two-step process. The first step involved determining an implied royalty rate that would result in the net present value of future cash flows to equal to zero (i.e. where the IRR on the transaction would equal the target return for the investment). This results in an upper bound estimation of the magnitude of royalties that a hypothetical acquirer would reasonably pay for the forecasted cash flow stream. Our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units of accounting that were analyzed, along with their general timing of delivery or performance of service and general timing of revenue recognition, are as follows:
·
License to our technology existing at the effective date of the agreements. For the U.S./RoW Agreement, the license was delivered at the beginning of the agreement terms as all contingencies had been removed. We concluded that AstraZeneca has the knowledge and capabilities to exploit the U.S./RoW license without our further involvement.
·
Co-development services. This deliverable relates to co-development services which were reasonably expected to be performed by us at the time the U.S./RoW Agreement was signed. Revenue is recognized as reimbursements for such co-development services are earned. The period related to this deliverable represented our determination of the non-contingent performance period, which was estimated to be 65 months from the signing of the U.S./RoW Agreement.
·
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agreements. As new information related to these estimates becomes available, we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Under the terms of the U.S./RoW Agreement, AstraZeneca has agreed to pay upfront, non-contingent and time-based payments totaling $374.0 million, which we expect to receive in various amounts through June 2016, of which $82.0 million was received as of December 31, 2013 and was determined to be fixed and determinable upon the execution of the collaboration agreement. Out of the remaining payments of $292.0 million, which are contractually due, $230.0 million have extended payment terms and, accordingly, were not considered to be fixed or determinable upon the execution of the agreement. As such, for these remaining payments, the amount of revenue recognized is limited to the amount of cash consideration received; additionally, for each of the amounts received, the amount of revenue recognized is determined on the basis of applying the relative selling price method to each of the units of accounting underlying the agreement. Further, $62.0 million of the remaining payment is contingent upon the occurrence of a specified event and accordingly is also not considered fixed or determinable. Under the U.S./RoW Agreement, we are also eligible to receive from AstraZeneca an aggregate of approximately $875.0 million in potential milestone payments, comprised of (i) up to $65.0 million in substantive milestone payments upon achievement of specified clinical and development milestone events, (ii) up to $325.0 million in substantive milestone payments upon achievement of specified regulatory milestone events, (iii) up to $160.0 million in a non-substantive deferred approval milestone, which would be paid if certain competitors do not launch a HIF compound in the U.S. on or before January 1, 2023, and (iv) up to approximately $325.0 million in milestone payments upon the achievement of specified commercial sales events. China Agreement: The units of accounting that were analyzed, along with their general timing of delivery or performance of service and general timing of revenue recognition, are as follows:
·
License to our technology existing at the effective date of the agreement. The license was delivered at the beginning of the agreement term as all contingencies had been removed. However, the China Agreement with AstraZeneca has contractual limitations that might affect AstraZeneca’s ability to exploit the license and therefore, potentially, the conclusion as to whether the license provides stand-alone value. In the China Agreement, AstraZeneca does not have the right to manufacture commercial supplies of the drug. In order to determine whether this characteristic of the arrangement should lead to a conclusion that the license did not have stand-alone value, we considered the intent of the parties and the substantive reasons that led to that feature of the agreement. For the China Agreement, we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Because the retention of manufacturing rights by us was a significant factor in the collaboration strategy, rather than simply a mechanism to properly compensate us, we concluded that the license and development services do not have stand-alone value apart from the manufacturing rights. Accordingly, all the deliverables identified, including co-development services, under the China Agreement have been treated as a single unit of account and all revenue allocable to this unit of account is deferred until delivery of commercial drug product has begun. Upon commencement of delivery of commercial drug product, revenue would be recognized in a pattern consistent with estimated deliveries of the commercial drug product. Under the terms of the China Agreement, AstraZeneca agreed to pay upfront consideration totaling $28.2 million, of which $16.2 million was received as of December 31, 2013 and was determined to be fixed and determinable upon the execution of the collaboration agreement. The remainder of the upfront payments of $12.0 million had extended payment terms and, accordingly, is not considered to be fixed or determinable upon the execution of the agreement. This payment of $12.0 million was received as of March 31, 2014. Under the China Agreement, we are also eligible to receive from AstraZeneca an aggregate of approximately $328.5 million in potential milestone payments, comprised of (i) up to $15.0 million in substantive milestone payments upon achievement of specified clinical and development milestone events, (ii) up to $146.0 million in substantive milestone payments upon achievement of specified regulatory milestone events, and (iii) up to approximately $167.5 million in milestone payments upon the achievement of specified commercial sales events. As we are accounting for both the U.S./RoW and China Agreements as one arrangement, any consideration received after the initial proceeds on the agreement signing date were also (and will be also) allocated to the various units of accounting above using the relative selling price method under ASC 605-25-30-2 and 30-5.</t>
  </si>
  <si>
    <t>Collaboration Agreements (Tables)</t>
  </si>
  <si>
    <t>Japan [Member]</t>
  </si>
  <si>
    <t>Summary of Revenue Recognized under Agreement</t>
  </si>
  <si>
    <t>Amounts recognized as revenue under the Japan Agreement were as follows (in thousands):
Quarter Ended September 30,
Nine Months Ended September 30,
Agreement
Deliverable
2015
2014
2015
2014
Japan
License
$
414
$
118
$
942
$
348
Milestones
—
—
—
—
Total license and milestone revenue
414
118
942
348
Collaboration services revenue*
$
57
$
89
$
157
$
265</t>
  </si>
  <si>
    <t>Total Arrangement Consideration Allocated to Deliverables along with Associated Deferred Revenue</t>
  </si>
  <si>
    <t>The total arrangement consideration has been allocated to each of the following deliverables under the Japan Agreement, along with any associated deferred revenue as follows (in thousands):
Cumulative Revenue Through September 30, 2015
Deferred Revenue September 30, 2015
Total Consideration Through September 30, 2015
License
$
42,163
$
—
$
42,163
When and if available compounds
14
28
42
Manufacturing--clinical supplies
1,926
36
1,962
Committee services
16
1
17
Total license and collaboration services revenue
$
44,119
$
65
$
44,184
*
When and if available compounds, manufacturing—clinical supplies and committee services have each been identified as separate units of accounting with standalone value and amounts allocable to these elements have been recognized and classified within the collaboration services revenue line item within the condensed consolidated statements of operations.</t>
  </si>
  <si>
    <t>Europe [Member]</t>
  </si>
  <si>
    <t>Amounts recognized as revenue under the Europe Agreement were as follows (in thousands):
Quarter Ended September 30,
Nine Months Ended September 30,
Agreement
Deliverable
2015
2014
2015
2014
Europe
License
$
4,706
$
3,387
$
13,730
$
9,617
Milestones
—
—
—
—
Total license and milestone revenue
4,706
3,387
13,730
9,617
Collaboration services revenue*
$
812
$
801
$
2,065
$
2,242</t>
  </si>
  <si>
    <t>The total arrangement consideration has been allocated to each of the following deliverables under the Europe Agreement, along with any associated deferred revenue as follows (in thousands):
Cumulative Revenue Through September 30, 2015
Deferred Revenue September 30, 2015
Total Consideration Through September 30, 2015
License
$
397,369
$
—
$
397,369
When and if available compounds
320
436
756
Manufacturing--clinical supplies
9,318
200
9,518
Development services--in progress
31,838
—
31,838
Committee services
268
7
275
Total license and collaboration services revenue
$
439,113
$
643
$
439,756
*
When and if available compounds, manufacturing—clinical supplies, development services—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densed consolidated statements of operations.</t>
  </si>
  <si>
    <t>U.S./RoW [Member]</t>
  </si>
  <si>
    <t>Amounts recognized as revenue under the U.S./RoW Agreement were as follows (in thousands):
Quarter Ended September 30,
Nine Months Ended September 30,
Agreement
Deliverable
2015
2014
2015
2014
U.S.
License
$
7,925
$
5,521
$
101,758
$
96,209
Milestones
—
—
15,000
—
Total license and milestone revenue
7,925
5,521
116,758
96,209
Collaboration services revenue*
5,614
3,744
22,694
12,769
China single unit of accounting**
$
—
$
—
$
—
$
—</t>
  </si>
  <si>
    <t>The total arrangement consideration has been allocated to each of the following deliverables under the U.S./RoW Agreement, along with any associated deferred revenue as follows (in thousands):
Cumulative Revenue Through September 30, 2015
Deferred Revenue September 30, 2015
Total Consideration Through September 30, 2015
License
$
277,132
$
—
$
277,132
Co-development, information sharing &amp; committee services
43,160
41,097
84,257
Manufacturing--clinical supplies
197
91
288
China-single unit of accounting
—
56,805
56,805
Total license and collaboration services revenue
$
320,489
$
97,993
$
418,482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clinical supplies has been identified as a separate unit of accounting with standalone value and amounts allocable to this unit of accounting have been recognized and classified within the collaboration services revenue line item within the condensed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t>
  </si>
  <si>
    <t>Fair Value Measurements (Tables)</t>
  </si>
  <si>
    <t>Fair Values of Financial Assets Measured on Recurring Basis</t>
  </si>
  <si>
    <t>The fair values of our financial assets that are measured on a recurring basis are as follows (in thousands):
September 30, 2015
Level 1
Level 2
Level 3
Total
Corporate bonds
$
—
$
132,439
$
—
$
132,439
Equity investments
186
—
—
186
Money market funds
104,694
—
—
104,694
Certificate of deposits
16,690
—
—
16,690
Total
$
121,570
$
132,439
$
—
$
254,009
December 31, 2014
Level 1
Level 2
Level 3
Total
Corporate bonds
$
—
$
158,432
$
—
$
158,432
Equity investments
201
—
—
201
Money market funds
13,802
—
—
13,802
Total
$
14,003
$
158,432
$
—
$
172,435</t>
  </si>
  <si>
    <t>Fair Values of Financial Liabilities Carried at Historical Cost</t>
  </si>
  <si>
    <t>The fair values of our financial liabilities that are carried at historical cost are as follows (in thousands):
September 30, 2015
Level 1
Level 2
Level 3
Total
Lease financing obligations
$
—
$
—
$
97,393
$
97,393
December 31, 2014
Level 1
Level 2
Level 3
Total
Cease-use liability
$
—
$
—
$
184
$
184
Lease financing obligations
—
—
97,221
97,221
Total
$
—
$
—
$
97,405
$
97,405</t>
  </si>
  <si>
    <t>Balance Sheet Components (Tables)</t>
  </si>
  <si>
    <t>Schedule of Cash and Cash Equivalents</t>
  </si>
  <si>
    <t>Cash and cash equivalents consisted of the following (in thousands):
September 30, 2015
December 31, 2014
Cash
$
95,488
$
151,653
Certificates of deposits
8,468
—
Money market funds
104,694
13,802
Total cash and cash equivalents
$
208,650
$
165,455</t>
  </si>
  <si>
    <t>Summary of Amortized Cost, Gross Unrealized Holding Gains or Losses, and Fair Value of Available-for-Sale Investments</t>
  </si>
  <si>
    <t>The amortized cost, gross unrealized holding gains or losses, and fair value of our available-for-sale investments by major investments type are summarized in the tables below (in thousands):
September 30, 2015
Amortized
Gross Unrealized Holding Gains
Gross Unrealized Holding Losses
Estimated Fair Value
Corporate bonds
$
132,302
$
316
$
(179
)
$
132,439
Certificated of deposits
8,217
5
—
8,222
Equity investments
124
62
—
186
Total investments
$
140,643
$
383
$
(179
)
$
140,847
December 31, 2014
Amortized Cost
Gross Holding Gains
Gross Unrealized Holding Losses
Estimated Fair Value
Corporate bonds
$
158,692
$
254
$
(514
)
$
158,432
Equity investments
124
77
—
201
Total investments
$
158,816
$
331
$
(514
)
$
158,633</t>
  </si>
  <si>
    <t>Schedule of Accrued Liabilities</t>
  </si>
  <si>
    <t>Accrued liabilities consisted of the following (in thousands):
September 30, 2015
December 31, 2014
Preclinical and clinical trial accruals
$
24,388
$
25,418
Payroll and related accruals
11,480
15,608
Professional services
1,764
2,401
Other
4,142
5,558
Total accrued liabilities
$
41,774
$
48,985</t>
  </si>
  <si>
    <t>Stock-Based Compensation (Tables)</t>
  </si>
  <si>
    <t>Schedule of Allocated Stock-Based Compensation Expense</t>
  </si>
  <si>
    <t>Stock-based compensation expense was allocated to research and development and general and administrative expense as follows (in thousands):
Quarter Ended September 30,
Nine Months Ended September 30,
2015
2014
2015
2014
Research and development
$
4,105
$
4,892
$
12,761
$
5,775
General and administrative
2,739
3,377
7,471
3,959
Total stock-based compensation expense
$
6,844
$
8,269
$
20,232
$
9,734</t>
  </si>
  <si>
    <t>Schedule of Weighted-average Assumptions used to Estimate Fair Value of Stock Awards</t>
  </si>
  <si>
    <t>The weighted-average assumptions used to estimate the fair value of stock options using the Black-Scholes option valuation model and the resulting weighted average fair value of stock options granted were as follows:
Quarter Ended September 30,
Nine Months Ended September 30,
2015
2014
2015
2014
Stock Options
Expected term (in years)
5.2
5.0
5.2
5.0
Expected volatility
70
%
63
%
70
%
63
%
Risk-free interest rate
1.7
1.7
1.7
1.7
Expected dividend yield
—
—
—
—
Weighted average estimated fair value
$
13.47
$
9.22
$
16.21
$
9.22
Employee Stock Purchase Plans
Expected term (in years)
—
—
1.3
—
Expected volatility
—
%
—
%
65
%
—
%
Risk-free interest rate
—
—
0.3
—
Expected dividend yield
—
—
—
—
Weighted average estimated fair value
$
—
$
—
$
9.75
$
—</t>
  </si>
  <si>
    <t>Description of Operations and Summary of Significant Accounting Policies - Additional Information (Detail) $ / shares in Units, $ in Millions</t>
  </si>
  <si>
    <t>Nov. 19, 2014USD ($)$ / sharesshares</t>
  </si>
  <si>
    <t>Nov. 10, 2014</t>
  </si>
  <si>
    <t>Sep. 30, 2015$ / sharesshares</t>
  </si>
  <si>
    <t>Sep. 30, 2014shares</t>
  </si>
  <si>
    <t>Sep. 30, 2015Segment$ / sharesshares</t>
  </si>
  <si>
    <t>Dec. 31, 2014$ / sharesshares</t>
  </si>
  <si>
    <t>Accounting Policy [Line Items]</t>
  </si>
  <si>
    <t>Common stock shares sold</t>
  </si>
  <si>
    <t>Public offering price | $ / shares</t>
  </si>
  <si>
    <t>Net proceeds from initial public offering and concurrent private placement | $</t>
  </si>
  <si>
    <t>Underwriting discounts and commissions | $</t>
  </si>
  <si>
    <t>Offering expenses | $</t>
  </si>
  <si>
    <t>Common stock, aggregate purchase price | $</t>
  </si>
  <si>
    <t>Convertible preferred stock converted into shares of common stock</t>
  </si>
  <si>
    <t>Number of operating segment | Segment</t>
  </si>
  <si>
    <t>Preferred stock, par value | $ / shares</t>
  </si>
  <si>
    <t>Anti-dilutive securities excluded from computation of diluted net loss per share</t>
  </si>
  <si>
    <t>FibroGen Europe [Member]</t>
  </si>
  <si>
    <t>Common stock [Member]</t>
  </si>
  <si>
    <t>Description reverse stock split</t>
  </si>
  <si>
    <t>On November 10, 2014, we effected a 1-for-2.5 reverse split of our common stock. Upon the effectiveness of the reverse stock split, (i) every 2.5 shares of outstanding common stock were combined into one share of common stock, (ii) the number of shares of common stock for which each outstanding option or warrant to purchase common stock is exercisable was proportionally decreased on a 1-for-2.5 basis, (iii) the exercise price of each outstanding option or warrant to purchase common stock was proportionately increased on a 1-for- 2.5 basis, (iv) the exchange ratio for each share of outstanding FibroGen Europe Oy (“FibroGen Europe”) share of stock which is exchangeable into our common stock was proportionately reduced on a 1-for-2.5 basis, and (v) the conversion ratio for each share of outstanding preferred stock which is convertible into our common stock was proportionately reduced on a 1-for-2.5 basis. All of the outstanding common stock share numbers (including shares of common stock which our outstanding preferred stock shares were convertible into), common stock warrants, share prices, exercise prices and per share amounts have been adjusted in these condensed consolidated financial statements, on a retroactive basis, to reflect this 1-for-2.5 reverse stock split for all periods presented. The par value per share and the authorized number of shares of common stock and preferred stock were not adjusted as a result of the reverse stock split.</t>
  </si>
  <si>
    <t>Reverse stock split ratio</t>
  </si>
  <si>
    <t>Collaboration Agreements - Astellas Agreements - Additional Information (Detail) - Astellas Agreement [Member] - USD ($) $ in Millions</t>
  </si>
  <si>
    <t>1 Months Ended</t>
  </si>
  <si>
    <t>12 Months Ended</t>
  </si>
  <si>
    <t>35 Months Ended</t>
  </si>
  <si>
    <t>45 Months Ended</t>
  </si>
  <si>
    <t>Apr. 30, 2006</t>
  </si>
  <si>
    <t>Jun. 30, 2005</t>
  </si>
  <si>
    <t>Dec. 31, 2013</t>
  </si>
  <si>
    <t>Dec. 31, 2012</t>
  </si>
  <si>
    <t>Dec. 31, 2010</t>
  </si>
  <si>
    <t>Feb. 28, 2009</t>
  </si>
  <si>
    <t>Collaborative Arrangements and Non-collaborative Arrangement Transactions [Line Items]</t>
  </si>
  <si>
    <t>Upfront, non-contingent and time-based payments received</t>
  </si>
  <si>
    <t>Development and regulatory approval milestones</t>
  </si>
  <si>
    <t>Commercial sales milestone</t>
  </si>
  <si>
    <t>Additional consideration based on net sales description</t>
  </si>
  <si>
    <t>Low 20% range</t>
  </si>
  <si>
    <t>Clinical development milestones</t>
  </si>
  <si>
    <t>Percentage of joint development costs committed to fund</t>
  </si>
  <si>
    <t>50.00%</t>
  </si>
  <si>
    <t>Collaboration Agreements - AstraZeneca Agreements - Additional Information 1 (Detail) - AstraZeneca Agreements [Member] - USD ($) $ in Millions</t>
  </si>
  <si>
    <t>Jul. 30, 2013</t>
  </si>
  <si>
    <t>Jun. 30, 2015</t>
  </si>
  <si>
    <t>Mar. 31, 2014</t>
  </si>
  <si>
    <t>Expected upfront, non-contingent and time-based payments</t>
  </si>
  <si>
    <t>Upfront payments received</t>
  </si>
  <si>
    <t>Shared development costs</t>
  </si>
  <si>
    <t>Contingent payment</t>
  </si>
  <si>
    <t>U.S./RoW [Member] | Development Milestones [Member]</t>
  </si>
  <si>
    <t>Receipt of development milestone payment</t>
  </si>
  <si>
    <t>China [Member]</t>
  </si>
  <si>
    <t>Proceeds from upfront payments</t>
  </si>
  <si>
    <t>Collaboration Agreements - Accounting for the Astellas Agreements - Additional Information 2 (Detail) - Astellas Agreement [Member] - USD ($) $ in Millions</t>
  </si>
  <si>
    <t>114 Months Ended</t>
  </si>
  <si>
    <t>Minimum [Member]</t>
  </si>
  <si>
    <t>Discount rate applied</t>
  </si>
  <si>
    <t>17.50%</t>
  </si>
  <si>
    <t>Maximum [Member]</t>
  </si>
  <si>
    <t>20.00%</t>
  </si>
  <si>
    <t>Development costs</t>
  </si>
  <si>
    <t>Non-contingent performance period</t>
  </si>
  <si>
    <t>36 months</t>
  </si>
  <si>
    <t>Total potential milestones</t>
  </si>
  <si>
    <t>Europe [Member] | Clinical and Development Milestone [Member]</t>
  </si>
  <si>
    <t>Substantive milestones</t>
  </si>
  <si>
    <t>Europe [Member] | Regulatory Milestone [Member]</t>
  </si>
  <si>
    <t>Europe [Member] | Marketing approval milestone [Member]</t>
  </si>
  <si>
    <t>Japan [Member] | Clinical and Development Milestone [Member]</t>
  </si>
  <si>
    <t>Japan [Member] | Regulatory Milestone [Member]</t>
  </si>
  <si>
    <t>Collaboration Agreements - Accounting for the AstraZeneca Agreements - Additional Information 3 (Detail) - AstraZeneca Agreements [Member] - USD ($) $ in Millions</t>
  </si>
  <si>
    <t>Royalty rate against projected net revenues</t>
  </si>
  <si>
    <t>40.00%</t>
  </si>
  <si>
    <t>65 months</t>
  </si>
  <si>
    <t>Remaining up-front, non-contingent and time-based payments</t>
  </si>
  <si>
    <t>Upfront, non-contingent and time-based payments with extended payment terms</t>
  </si>
  <si>
    <t>Non-substantive milestones</t>
  </si>
  <si>
    <t>U.S./RoW [Member] | Clinical and Development Milestone [Member]</t>
  </si>
  <si>
    <t>U.S./RoW [Member] | Regulatory Milestone [Member]</t>
  </si>
  <si>
    <t>China [Member] | Clinical and Development Milestone [Member]</t>
  </si>
  <si>
    <t>China [Member] | Regulatory Milestone [Member]</t>
  </si>
  <si>
    <t>Collaboration Agreements - Summary of Revenue Recognized under Agreement (Detail) - USD ($) $ in Thousands</t>
  </si>
  <si>
    <t>Revenue Recognition, Multiple-deliverable Arrangements [Line Items]</t>
  </si>
  <si>
    <t>Total license and milestone revenue</t>
  </si>
  <si>
    <t>Collaboration services revenue</t>
  </si>
  <si>
    <t>Revenue recognized</t>
  </si>
  <si>
    <t>Astellas Agreement [Member] | Japan [Member]</t>
  </si>
  <si>
    <t>License revenue</t>
  </si>
  <si>
    <t>Milestones revenue</t>
  </si>
  <si>
    <t>Astellas Agreement [Member] | Europe [Member]</t>
  </si>
  <si>
    <t>AstraZeneca Agreements [Member] | China-single unit of accounting [Member]</t>
  </si>
  <si>
    <t>AstraZeneca Agreements [Member] | U.S./RoW [Member]</t>
  </si>
  <si>
    <t>Collaboration Agreements - Total Arrangement Consideration Allocated to Deliverables along with Associated Deferred Revenue (Detail) $ in Thousands</t>
  </si>
  <si>
    <t>Sep. 30, 2015USD ($)</t>
  </si>
  <si>
    <t>Cumulative Revenue</t>
  </si>
  <si>
    <t>Deferred Revenue</t>
  </si>
  <si>
    <t>Total Consideration</t>
  </si>
  <si>
    <t>Astellas Agreement [Member] | Japan [Member] | License [Member]</t>
  </si>
  <si>
    <t>Astellas Agreement [Member] | Japan [Member] | When and if available compounds [Member]</t>
  </si>
  <si>
    <t>Astellas Agreement [Member] | Japan [Member] | Manufacturing-clinical supplies [Member]</t>
  </si>
  <si>
    <t>Astellas Agreement [Member] | Japan [Member] | Committee services [Member]</t>
  </si>
  <si>
    <t>Astellas Agreement [Member] | Europe [Member] | License [Member]</t>
  </si>
  <si>
    <t>Astellas Agreement [Member] | Europe [Member] | When and if available compounds [Member]</t>
  </si>
  <si>
    <t>Astellas Agreement [Member] | Europe [Member] | Manufacturing-clinical supplies [Member]</t>
  </si>
  <si>
    <t>Astellas Agreement [Member] | Europe [Member] | Committee services [Member]</t>
  </si>
  <si>
    <t>Astellas Agreement [Member] | Europe [Member] | Development services-in progress [Member]</t>
  </si>
  <si>
    <t>AstraZeneca Agreements [Member] | U.S./RoW [Member] | License [Member]</t>
  </si>
  <si>
    <t>AstraZeneca Agreements [Member] | U.S./RoW [Member] | Manufacturing-clinical supplies [Member]</t>
  </si>
  <si>
    <t>AstraZeneca Agreements [Member] | U.S./RoW [Member] | Co-development, information sharing &amp; committee services [Member]</t>
  </si>
  <si>
    <t>AstraZeneca Agreements [Member] | U.S./RoW [Member] | China-single unit of accounting [Member]</t>
  </si>
  <si>
    <t>Fair Value Measurements - Fair Values of Financial Assets Measured on Recurring Basis (Detail) - USD ($) $ in Thousands</t>
  </si>
  <si>
    <t>Fair Value Assets And Liabilities Measured On Recurring And Nonrecurring Basis [Line Items]</t>
  </si>
  <si>
    <t>Investments</t>
  </si>
  <si>
    <t>Total fair value of financial assets</t>
  </si>
  <si>
    <t>Corporate bonds [Member]</t>
  </si>
  <si>
    <t>Equity investments [Member]</t>
  </si>
  <si>
    <t>Money market funds [Member]</t>
  </si>
  <si>
    <t>Assets fair value disclosure</t>
  </si>
  <si>
    <t>Certificate of deposits [Member]</t>
  </si>
  <si>
    <t>Level 1 [Member]</t>
  </si>
  <si>
    <t>Level 1 [Member] | Corporate bonds [Member]</t>
  </si>
  <si>
    <t>Level 1 [Member] | Equity investments [Member]</t>
  </si>
  <si>
    <t>Level 1 [Member] | Money market funds [Member]</t>
  </si>
  <si>
    <t>Level 1 [Member] | Certificate of deposits [Member]</t>
  </si>
  <si>
    <t>Level 2 [Member]</t>
  </si>
  <si>
    <t>Level 2 [Member] | Corporate bonds [Member]</t>
  </si>
  <si>
    <t>Level 2 [Member] | Equity investments [Member]</t>
  </si>
  <si>
    <t>Level 2 [Member] | Money market funds [Member]</t>
  </si>
  <si>
    <t>Level 2 [Member] | Certificate of deposits [Member]</t>
  </si>
  <si>
    <t>Level 3 [Member]</t>
  </si>
  <si>
    <t>Level 3 [Member] | Corporate bonds [Member]</t>
  </si>
  <si>
    <t>Level 3 [Member] | Equity investments [Member]</t>
  </si>
  <si>
    <t>Level 3 [Member] | Money market funds [Member]</t>
  </si>
  <si>
    <t>Level 3 [Member] | Certificate of deposits [Member]</t>
  </si>
  <si>
    <t>Fair Value Measurements - Fair Values of Financial Liabilities Carried at Historical Cost (Detail) - USD ($) $ in Thousands</t>
  </si>
  <si>
    <t>Liabilities fair value disclosure</t>
  </si>
  <si>
    <t>Lease financing obligations [Member]</t>
  </si>
  <si>
    <t>Cease-use liability [Member]</t>
  </si>
  <si>
    <t>Level 1 [Member] | Lease financing obligations [Member]</t>
  </si>
  <si>
    <t>Level 1 [Member] | Cease-use liability [Member]</t>
  </si>
  <si>
    <t>Level 2 [Member] | Lease financing obligations [Member]</t>
  </si>
  <si>
    <t>Level 2 [Member] | Cease-use liability [Member]</t>
  </si>
  <si>
    <t>Level 3 [Member] | Lease financing obligations [Member]</t>
  </si>
  <si>
    <t>Level 3 [Member] | Cease-use liability [Member]</t>
  </si>
  <si>
    <t>Fair Value Measurements - Additional Information (Detail) -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 USD ($) $ in Thousands</t>
  </si>
  <si>
    <t>Cash And Cash Equivalents [Abstract]</t>
  </si>
  <si>
    <t>Cash</t>
  </si>
  <si>
    <t>Certificates of deposits</t>
  </si>
  <si>
    <t>Money market funds</t>
  </si>
  <si>
    <t>Total cash and cash equivalents</t>
  </si>
  <si>
    <t>Balance Sheet Components - Summary of Amortized Cost, Gross Unrealized Holding Gains or Losses, and Fair Value of Available-for-Sale Investments (Detail) - USD ($) $ in Thousands</t>
  </si>
  <si>
    <t>Schedule of Available-for-sale Securities [Line Items]</t>
  </si>
  <si>
    <t>Amortized Cost</t>
  </si>
  <si>
    <t>Gross Unrealized Holding Gains</t>
  </si>
  <si>
    <t>Gross Unrealized Holding Losses</t>
  </si>
  <si>
    <t>Estimated Fair Value</t>
  </si>
  <si>
    <t>Balance Sheet Components - Additional Information (Detail) - USD ($)</t>
  </si>
  <si>
    <t>Contractual maturities of available-for-sale investments</t>
  </si>
  <si>
    <t>4 years</t>
  </si>
  <si>
    <t>Other-than-temporary impairment loss</t>
  </si>
  <si>
    <t>Foreign subsidiaries [Member]</t>
  </si>
  <si>
    <t>Balance Sheet Components - Schedule of Accrued Liabilities (Detail) - USD ($) $ in Thousands</t>
  </si>
  <si>
    <t>Accrued Liabilities Current [Abstract]</t>
  </si>
  <si>
    <t>Preclinical and clinical trial accruals</t>
  </si>
  <si>
    <t>Payroll and related accruals</t>
  </si>
  <si>
    <t>Professional services</t>
  </si>
  <si>
    <t>Other</t>
  </si>
  <si>
    <t>Total accrued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used to Estimate Fair Value of Stock Awards (Detail) - $ / shares</t>
  </si>
  <si>
    <t>Employee stock options [Member]</t>
  </si>
  <si>
    <t>Share-based Compensation Arrangement by Share-based Payment Award [Line Items]</t>
  </si>
  <si>
    <t>Expected term (in years)</t>
  </si>
  <si>
    <t>5 years 2 months 12 days</t>
  </si>
  <si>
    <t>5 years</t>
  </si>
  <si>
    <t>Expected volatility</t>
  </si>
  <si>
    <t>70.00%</t>
  </si>
  <si>
    <t>63.00%</t>
  </si>
  <si>
    <t>Risk-free interest rate</t>
  </si>
  <si>
    <t>1.70%</t>
  </si>
  <si>
    <t>Expected dividend yield</t>
  </si>
  <si>
    <t>0.00%</t>
  </si>
  <si>
    <t>Weighted average estimated fair value</t>
  </si>
  <si>
    <t>Employee stock purchase plans [Member]</t>
  </si>
  <si>
    <t>0 years</t>
  </si>
  <si>
    <t>1 year 3 months 18 days</t>
  </si>
  <si>
    <t>65.00%</t>
  </si>
  <si>
    <t>0.30%</t>
  </si>
  <si>
    <t>Income Taxes - Additional information (Detail) - USD ($) $ in Thousands</t>
  </si>
  <si>
    <t>Related Party Transactions - Additional Information (Detail) - USD ($) $ in Thousands</t>
  </si>
  <si>
    <t>Related Party Transaction [Line Items]</t>
  </si>
  <si>
    <t>Astellas [Member] | Collaborative Arrangement [Member]</t>
  </si>
  <si>
    <t>Revenue related to collaboration agreements</t>
  </si>
  <si>
    <t>Expense related to collaboration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1299</v>
      </c>
    </row>
    <row r="12" spans="1:3">
      <c s="4" r="A12" t="s">
        <v>19</v>
      </c>
      <c s="4" r="B12" t="s">
        <v>20</v>
      </c>
    </row>
    <row r="13" spans="1:3">
      <c s="4" r="A13" t="s">
        <v>21</v>
      </c>
      <c s="4" r="B13" t="s">
        <v>22</v>
      </c>
    </row>
    <row r="14" spans="1:3">
      <c s="4" r="A14" t="s">
        <v>23</v>
      </c>
      <c s="5" r="C14" t="n">
        <v>61335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3</v>
      </c>
      <c s="2" r="B1" t="s">
        <v>1</v>
      </c>
    </row>
    <row r="2" spans="1:2">
      <c s="2" r="B2" t="s">
        <v>2</v>
      </c>
    </row>
    <row r="3" spans="1:2">
      <c s="3" r="A3" t="s">
        <v>138</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35</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37</v>
      </c>
      <c s="4" r="B9"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4" r="A3" t="s">
        <v>167</v>
      </c>
    </row>
    <row r="4" spans="1:2">
      <c s="4" r="A4" t="s">
        <v>168</v>
      </c>
      <c s="4" r="B4" t="s">
        <v>169</v>
      </c>
    </row>
    <row r="5" spans="1:2">
      <c s="4" r="A5" t="s">
        <v>170</v>
      </c>
      <c s="4" r="B5" t="s">
        <v>171</v>
      </c>
    </row>
    <row r="6" spans="1:2">
      <c s="4" r="A6" t="s">
        <v>172</v>
      </c>
    </row>
    <row r="7" spans="1:2">
      <c s="4" r="A7" t="s">
        <v>168</v>
      </c>
      <c s="4" r="B7" t="s">
        <v>173</v>
      </c>
    </row>
    <row r="8" spans="1:2">
      <c s="4" r="A8" t="s">
        <v>170</v>
      </c>
      <c s="4" r="B8" t="s">
        <v>174</v>
      </c>
    </row>
    <row r="9" spans="1:2">
      <c s="4" r="A9" t="s">
        <v>175</v>
      </c>
    </row>
    <row r="10" spans="1:2">
      <c s="4" r="A10" t="s">
        <v>168</v>
      </c>
      <c s="4" r="B10" t="s">
        <v>176</v>
      </c>
    </row>
    <row r="11" spans="1:2">
      <c s="4" r="A11" t="s">
        <v>170</v>
      </c>
      <c s="4" r="B11"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78</v>
      </c>
      <c s="2" r="B1" t="s">
        <v>1</v>
      </c>
    </row>
    <row r="2" spans="1:2">
      <c s="2" r="B2" t="s">
        <v>2</v>
      </c>
    </row>
    <row r="3" spans="1:2">
      <c s="3" r="A3" t="s">
        <v>141</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8</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6</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8650</v>
      </c>
      <c s="7" r="C3" t="n">
        <v>165455</v>
      </c>
    </row>
    <row r="4" spans="1:3">
      <c s="4" r="A4" t="s">
        <v>28</v>
      </c>
      <c s="5" r="B4" t="n">
        <v>12873</v>
      </c>
      <c s="5" r="C4" t="n">
        <v>14364</v>
      </c>
    </row>
    <row r="5" spans="1:3">
      <c s="4" r="A5" t="s">
        <v>29</v>
      </c>
      <c s="5" r="B5" t="n">
        <v>7373</v>
      </c>
      <c s="5" r="C5" t="n">
        <v>13453</v>
      </c>
    </row>
    <row r="6" spans="1:3">
      <c s="4" r="A6" t="s">
        <v>30</v>
      </c>
      <c s="5" r="B6" t="n">
        <v>3677</v>
      </c>
      <c s="5" r="C6" t="n">
        <v>4966</v>
      </c>
    </row>
    <row r="7" spans="1:3">
      <c s="4" r="A7" t="s">
        <v>31</v>
      </c>
      <c s="5" r="B7" t="n">
        <v>232573</v>
      </c>
      <c s="5" r="C7" t="n">
        <v>198238</v>
      </c>
    </row>
    <row r="8" spans="1:3">
      <c s="4" r="A8" t="s">
        <v>32</v>
      </c>
      <c s="5" r="B8" t="n">
        <v>7254</v>
      </c>
      <c s="5" r="C8" t="n">
        <v>7254</v>
      </c>
    </row>
    <row r="9" spans="1:3">
      <c s="4" r="A9" t="s">
        <v>33</v>
      </c>
      <c s="5" r="B9" t="n">
        <v>127974</v>
      </c>
      <c s="5" r="C9" t="n">
        <v>144269</v>
      </c>
    </row>
    <row r="10" spans="1:3">
      <c s="4" r="A10" t="s">
        <v>34</v>
      </c>
      <c s="5" r="B10" t="n">
        <v>129607</v>
      </c>
      <c s="5" r="C10" t="n">
        <v>132171</v>
      </c>
    </row>
    <row r="11" spans="1:3">
      <c s="4" r="A11" t="s">
        <v>35</v>
      </c>
      <c s="5" r="B11" t="n">
        <v>1839</v>
      </c>
      <c s="5" r="C11" t="n">
        <v>1596</v>
      </c>
    </row>
    <row r="12" spans="1:3">
      <c s="4" r="A12" t="s">
        <v>36</v>
      </c>
      <c s="5" r="B12" t="n">
        <v>499247</v>
      </c>
      <c s="5" r="C12" t="n">
        <v>483528</v>
      </c>
    </row>
    <row r="13" spans="1:3">
      <c s="3" r="A13" t="s">
        <v>37</v>
      </c>
    </row>
    <row r="14" spans="1:3">
      <c s="4" r="A14" t="s">
        <v>38</v>
      </c>
      <c s="5" r="B14" t="n">
        <v>4234</v>
      </c>
      <c s="5" r="C14" t="n">
        <v>4551</v>
      </c>
    </row>
    <row r="15" spans="1:3">
      <c s="4" r="A15" t="s">
        <v>39</v>
      </c>
      <c s="5" r="B15" t="n">
        <v>41774</v>
      </c>
      <c s="5" r="C15" t="n">
        <v>48985</v>
      </c>
    </row>
    <row r="16" spans="1:3">
      <c s="4" r="A16" t="s">
        <v>40</v>
      </c>
      <c s="5" r="B16" t="n">
        <v>12980</v>
      </c>
      <c s="5" r="C16" t="n">
        <v>9218</v>
      </c>
    </row>
    <row r="17" spans="1:3">
      <c s="4" r="A17" t="s">
        <v>41</v>
      </c>
      <c s="5" r="B17" t="n">
        <v>58988</v>
      </c>
      <c s="5" r="C17" t="n">
        <v>62754</v>
      </c>
    </row>
    <row r="18" spans="1:3">
      <c s="4" r="A18" t="s">
        <v>42</v>
      </c>
      <c s="5" r="B18" t="n">
        <v>96990</v>
      </c>
      <c s="5" r="C18" t="n">
        <v>96818</v>
      </c>
    </row>
    <row r="19" spans="1:3">
      <c s="4" r="A19" t="s">
        <v>43</v>
      </c>
      <c s="5" r="B19" t="n">
        <v>15433</v>
      </c>
      <c s="5" r="C19" t="n">
        <v>16465</v>
      </c>
    </row>
    <row r="20" spans="1:3">
      <c s="4" r="A20" t="s">
        <v>44</v>
      </c>
      <c s="5" r="B20" t="n">
        <v>4814</v>
      </c>
      <c s="5" r="C20" t="n">
        <v>5131</v>
      </c>
    </row>
    <row r="21" spans="1:3">
      <c s="4" r="A21" t="s">
        <v>45</v>
      </c>
      <c s="5" r="B21" t="n">
        <v>85720</v>
      </c>
      <c s="5" r="C21" t="n">
        <v>60988</v>
      </c>
    </row>
    <row r="22" spans="1:3">
      <c s="4" r="A22" t="s">
        <v>46</v>
      </c>
      <c s="5" r="B22" t="n">
        <v>747</v>
      </c>
      <c s="5" r="C22" t="n">
        <v>696</v>
      </c>
    </row>
    <row r="23" spans="1:3">
      <c s="4" r="A23" t="s">
        <v>47</v>
      </c>
      <c s="7" r="B23" t="n">
        <v>262692</v>
      </c>
      <c s="7" r="C23" t="n">
        <v>242852</v>
      </c>
    </row>
    <row r="24" spans="1:3">
      <c s="4" r="A24" t="s">
        <v>48</v>
      </c>
      <c s="4" r="B24" t="s">
        <v>49</v>
      </c>
      <c s="4" r="C24" t="s">
        <v>49</v>
      </c>
    </row>
    <row r="25" spans="1:3">
      <c s="3" r="A25" t="s">
        <v>50</v>
      </c>
    </row>
    <row r="26" spans="1:3">
      <c s="4" r="A26" t="s">
        <v>51</v>
      </c>
      <c s="7" r="B26" t="n">
        <v>0</v>
      </c>
      <c s="7" r="C26" t="n">
        <v>0</v>
      </c>
    </row>
    <row r="27" spans="1:3">
      <c s="4" r="A27" t="s">
        <v>52</v>
      </c>
      <c s="5" r="B27" t="n">
        <v>612</v>
      </c>
      <c s="5" r="C27" t="n">
        <v>590</v>
      </c>
    </row>
    <row r="28" spans="1:3">
      <c s="4" r="A28" t="s">
        <v>53</v>
      </c>
      <c s="5" r="B28" t="n">
        <v>574979</v>
      </c>
      <c s="5" r="C28" t="n">
        <v>546247</v>
      </c>
    </row>
    <row r="29" spans="1:3">
      <c s="4" r="A29" t="s">
        <v>54</v>
      </c>
      <c s="5" r="B29" t="n">
        <v>-1614</v>
      </c>
      <c s="5" r="C29" t="n">
        <v>-3149</v>
      </c>
    </row>
    <row r="30" spans="1:3">
      <c s="4" r="A30" t="s">
        <v>55</v>
      </c>
      <c s="5" r="B30" t="n">
        <v>-356693</v>
      </c>
      <c s="5" r="C30" t="n">
        <v>-322283</v>
      </c>
    </row>
    <row r="31" spans="1:3">
      <c s="4" r="A31" t="s">
        <v>56</v>
      </c>
      <c s="5" r="B31" t="n">
        <v>217284</v>
      </c>
      <c s="5" r="C31" t="n">
        <v>221405</v>
      </c>
    </row>
    <row r="32" spans="1:3">
      <c s="4" r="A32" t="s">
        <v>57</v>
      </c>
      <c s="5" r="B32" t="n">
        <v>19271</v>
      </c>
      <c s="5" r="C32" t="n">
        <v>19271</v>
      </c>
    </row>
    <row r="33" spans="1:3">
      <c s="4" r="A33" t="s">
        <v>58</v>
      </c>
      <c s="5" r="B33" t="n">
        <v>236555</v>
      </c>
      <c s="5" r="C33" t="n">
        <v>240676</v>
      </c>
    </row>
    <row r="34" spans="1:3">
      <c s="4" r="A34" t="s">
        <v>59</v>
      </c>
      <c s="7" r="B34" t="n">
        <v>499247</v>
      </c>
      <c s="7" r="C34" t="n">
        <v>483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0"/>
    <col customWidth="1" max="5" min="5" width="20"/>
    <col customWidth="1" max="6" min="6" width="80"/>
    <col customWidth="1" max="7" min="7" width="20"/>
    <col customWidth="1" max="8" min="8" width="30"/>
  </cols>
  <sheetData>
    <row r="1" spans="1:8">
      <c s="1" r="A1" t="s">
        <v>195</v>
      </c>
      <c s="2" r="B1" t="s">
        <v>196</v>
      </c>
      <c s="2" r="C1" t="s">
        <v>197</v>
      </c>
      <c s="2" r="D1" t="s">
        <v>198</v>
      </c>
      <c s="2" r="E1" t="s">
        <v>199</v>
      </c>
      <c s="2" r="F1" t="s">
        <v>200</v>
      </c>
      <c s="2" r="G1" t="s">
        <v>199</v>
      </c>
      <c s="2" r="H1" t="s">
        <v>201</v>
      </c>
    </row>
    <row r="2" spans="1:8">
      <c s="3" r="A2" t="s">
        <v>202</v>
      </c>
    </row>
    <row r="3" spans="1:8">
      <c s="4" r="A3" t="s">
        <v>203</v>
      </c>
      <c s="5" r="B3" t="n">
        <v>9315000</v>
      </c>
    </row>
    <row r="4" spans="1:8">
      <c s="4" r="A4" t="s">
        <v>204</v>
      </c>
      <c s="7" r="B4" t="n">
        <v>18</v>
      </c>
    </row>
    <row r="5" spans="1:8">
      <c s="4" r="A5" t="s">
        <v>205</v>
      </c>
      <c s="9" r="B5" t="n">
        <v>171.8</v>
      </c>
    </row>
    <row r="6" spans="1:8">
      <c s="4" r="A6" t="s">
        <v>206</v>
      </c>
      <c s="10" r="B6" t="n">
        <v>11.7</v>
      </c>
    </row>
    <row r="7" spans="1:8">
      <c s="4" r="A7" t="s">
        <v>207</v>
      </c>
      <c s="10" r="B7" t="n">
        <v>4.1</v>
      </c>
    </row>
    <row r="8" spans="1:8">
      <c s="4" r="A8" t="s">
        <v>208</v>
      </c>
      <c s="7" r="B8" t="n">
        <v>20</v>
      </c>
    </row>
    <row r="9" spans="1:8">
      <c s="4" r="A9" t="s">
        <v>209</v>
      </c>
      <c s="5" r="B9" t="n">
        <v>33919954</v>
      </c>
    </row>
    <row r="10" spans="1:8">
      <c s="4" r="A10" t="s">
        <v>210</v>
      </c>
      <c s="5" r="F10" t="n">
        <v>1</v>
      </c>
    </row>
    <row r="11" spans="1:8">
      <c s="4" r="A11" t="s">
        <v>65</v>
      </c>
      <c s="5" r="D11" t="n">
        <v>125000000</v>
      </c>
      <c s="5" r="F11" t="n">
        <v>125000000</v>
      </c>
      <c s="5" r="H11" t="n">
        <v>125000000</v>
      </c>
    </row>
    <row r="12" spans="1:8">
      <c s="4" r="A12" t="s">
        <v>211</v>
      </c>
      <c s="8" r="D12" t="n">
        <v>0.01</v>
      </c>
      <c s="8" r="F12" t="n">
        <v>0.01</v>
      </c>
      <c s="8" r="H12" t="n">
        <v>0.01</v>
      </c>
    </row>
    <row r="13" spans="1:8">
      <c s="4" r="A13" t="s">
        <v>67</v>
      </c>
      <c s="5" r="D13" t="n">
        <v>0</v>
      </c>
      <c s="5" r="F13" t="n">
        <v>0</v>
      </c>
      <c s="5" r="H13" t="n">
        <v>0</v>
      </c>
    </row>
    <row r="14" spans="1:8">
      <c s="4" r="A14" t="s">
        <v>212</v>
      </c>
      <c s="5" r="D14" t="n">
        <v>15000000</v>
      </c>
      <c s="5" r="E14" t="n">
        <v>48000000</v>
      </c>
      <c s="5" r="F14" t="n">
        <v>15000000</v>
      </c>
      <c s="5" r="G14" t="n">
        <v>48000000</v>
      </c>
    </row>
    <row r="15" spans="1:8">
      <c s="4" r="A15" t="s">
        <v>213</v>
      </c>
    </row>
    <row r="16" spans="1:8">
      <c s="3" r="A16" t="s">
        <v>202</v>
      </c>
    </row>
    <row r="17" spans="1:8">
      <c s="4" r="A17" t="s">
        <v>209</v>
      </c>
      <c s="5" r="B17" t="n">
        <v>958996</v>
      </c>
    </row>
    <row r="18" spans="1:8">
      <c s="4" r="A18" t="s">
        <v>214</v>
      </c>
    </row>
    <row r="19" spans="1:8">
      <c s="3" r="A19" t="s">
        <v>202</v>
      </c>
    </row>
    <row r="20" spans="1:8">
      <c s="4" r="A20" t="s">
        <v>215</v>
      </c>
      <c s="4" r="F20" t="s">
        <v>216</v>
      </c>
    </row>
    <row r="21" spans="1:8">
      <c s="4" r="A21" t="s">
        <v>217</v>
      </c>
      <c s="10" r="C21" t="n">
        <v>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6"/>
  </cols>
  <sheetData>
    <row r="1" spans="1:9">
      <c s="1" r="A1" t="s">
        <v>218</v>
      </c>
      <c s="2" r="B1" t="s">
        <v>219</v>
      </c>
      <c s="2" r="D1" t="s">
        <v>1</v>
      </c>
      <c s="2" r="E1" t="s">
        <v>220</v>
      </c>
      <c s="2" r="H1" t="s">
        <v>221</v>
      </c>
      <c s="2" r="I1" t="s">
        <v>222</v>
      </c>
    </row>
    <row r="2" spans="1:9">
      <c s="2" r="B2" t="s">
        <v>223</v>
      </c>
      <c s="2" r="C2" t="s">
        <v>224</v>
      </c>
      <c s="2" r="D2" t="s">
        <v>2</v>
      </c>
      <c s="2" r="E2" t="s">
        <v>225</v>
      </c>
      <c s="2" r="F2" t="s">
        <v>226</v>
      </c>
      <c s="2" r="G2" t="s">
        <v>227</v>
      </c>
      <c s="2" r="H2" t="s">
        <v>228</v>
      </c>
      <c s="2" r="I2" t="s">
        <v>228</v>
      </c>
    </row>
    <row r="3" spans="1:9">
      <c s="3" r="A3" t="s">
        <v>229</v>
      </c>
    </row>
    <row r="4" spans="1:9">
      <c s="4" r="A4" t="s">
        <v>230</v>
      </c>
      <c s="9" r="I4" t="n">
        <v>360.1</v>
      </c>
    </row>
    <row r="5" spans="1:9">
      <c s="4" r="A5" t="s">
        <v>167</v>
      </c>
    </row>
    <row r="6" spans="1:9">
      <c s="3" r="A6" t="s">
        <v>229</v>
      </c>
    </row>
    <row r="7" spans="1:9">
      <c s="4" r="A7" t="s">
        <v>230</v>
      </c>
      <c s="9" r="I7" t="n">
        <v>40.1</v>
      </c>
    </row>
    <row r="8" spans="1:9">
      <c s="4" r="A8" t="s">
        <v>231</v>
      </c>
      <c s="9" r="C8" t="n">
        <v>117.5</v>
      </c>
    </row>
    <row r="9" spans="1:9">
      <c s="4" r="A9" t="s">
        <v>232</v>
      </c>
      <c s="7" r="C9" t="n">
        <v>15</v>
      </c>
    </row>
    <row r="10" spans="1:9">
      <c s="4" r="A10" t="s">
        <v>233</v>
      </c>
      <c s="4" r="D10" t="s">
        <v>234</v>
      </c>
    </row>
    <row r="11" spans="1:9">
      <c s="4" r="A11" t="s">
        <v>235</v>
      </c>
      <c s="9" r="E11" t="n">
        <v>12.5</v>
      </c>
    </row>
    <row r="12" spans="1:9">
      <c s="4" r="A12" t="s">
        <v>172</v>
      </c>
    </row>
    <row r="13" spans="1:9">
      <c s="3" r="A13" t="s">
        <v>229</v>
      </c>
    </row>
    <row r="14" spans="1:9">
      <c s="4" r="A14" t="s">
        <v>230</v>
      </c>
      <c s="7" r="H14" t="n">
        <v>320</v>
      </c>
    </row>
    <row r="15" spans="1:9">
      <c s="4" r="A15" t="s">
        <v>231</v>
      </c>
      <c s="7" r="B15" t="n">
        <v>425</v>
      </c>
    </row>
    <row r="16" spans="1:9">
      <c s="4" r="A16" t="s">
        <v>233</v>
      </c>
      <c s="4" r="D16" t="s">
        <v>234</v>
      </c>
    </row>
    <row r="17" spans="1:9">
      <c s="4" r="A17" t="s">
        <v>235</v>
      </c>
      <c s="7" r="F17" t="n">
        <v>50</v>
      </c>
      <c s="7" r="G17" t="n">
        <v>40</v>
      </c>
    </row>
    <row r="18" spans="1:9">
      <c s="4" r="A18" t="s">
        <v>236</v>
      </c>
      <c s="4" r="B18" t="s">
        <v>237</v>
      </c>
    </row>
  </sheetData>
  <mergeCells count="3">
    <mergeCell ref="A1:A2"/>
    <mergeCell ref="B1:C1"/>
    <mergeCell ref="E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38</v>
      </c>
      <c s="2" r="B1" t="s">
        <v>239</v>
      </c>
      <c s="2" r="C1" t="s">
        <v>240</v>
      </c>
      <c s="2" r="D1" t="s">
        <v>2</v>
      </c>
      <c s="2" r="E1" t="s">
        <v>241</v>
      </c>
      <c s="2" r="F1" t="s">
        <v>2</v>
      </c>
    </row>
    <row r="2" spans="1:6">
      <c s="4" r="A2" t="s">
        <v>175</v>
      </c>
    </row>
    <row r="3" spans="1:6">
      <c s="3" r="A3" t="s">
        <v>229</v>
      </c>
    </row>
    <row r="4" spans="1:6">
      <c s="4" r="A4" t="s">
        <v>242</v>
      </c>
      <c s="7" r="B4" t="n">
        <v>374</v>
      </c>
    </row>
    <row r="5" spans="1:6">
      <c s="4" r="A5" t="s">
        <v>243</v>
      </c>
      <c s="7" r="F5" t="n">
        <v>312</v>
      </c>
    </row>
    <row r="6" spans="1:6">
      <c s="4" r="A6" t="s">
        <v>231</v>
      </c>
      <c s="5" r="B6" t="n">
        <v>550</v>
      </c>
    </row>
    <row r="7" spans="1:6">
      <c s="4" r="A7" t="s">
        <v>232</v>
      </c>
      <c s="5" r="B7" t="n">
        <v>325</v>
      </c>
    </row>
    <row r="8" spans="1:6">
      <c s="4" r="A8" t="s">
        <v>244</v>
      </c>
      <c s="5" r="B8" t="n">
        <v>233</v>
      </c>
    </row>
    <row r="9" spans="1:6">
      <c s="4" r="A9" t="s">
        <v>233</v>
      </c>
      <c s="4" r="D9" t="s">
        <v>234</v>
      </c>
    </row>
    <row r="10" spans="1:6">
      <c s="4" r="A10" t="s">
        <v>245</v>
      </c>
      <c s="5" r="B10" t="n">
        <v>62</v>
      </c>
    </row>
    <row r="11" spans="1:6">
      <c s="4" r="A11" t="s">
        <v>246</v>
      </c>
    </row>
    <row r="12" spans="1:6">
      <c s="3" r="A12" t="s">
        <v>229</v>
      </c>
    </row>
    <row r="13" spans="1:6">
      <c s="4" r="A13" t="s">
        <v>247</v>
      </c>
      <c s="7" r="C13" t="n">
        <v>15</v>
      </c>
    </row>
    <row r="14" spans="1:6">
      <c s="4" r="A14" t="s">
        <v>248</v>
      </c>
    </row>
    <row r="15" spans="1:6">
      <c s="3" r="A15" t="s">
        <v>229</v>
      </c>
    </row>
    <row r="16" spans="1:6">
      <c s="4" r="A16" t="s">
        <v>243</v>
      </c>
      <c s="7" r="E16" t="n">
        <v>12</v>
      </c>
    </row>
    <row r="17" spans="1:6">
      <c s="4" r="A17" t="s">
        <v>231</v>
      </c>
      <c s="5" r="B17" t="n">
        <v>161</v>
      </c>
    </row>
    <row r="18" spans="1:6">
      <c s="4" r="A18" t="s">
        <v>232</v>
      </c>
      <c s="10" r="B18" t="n">
        <v>167.5</v>
      </c>
    </row>
    <row r="19" spans="1:6">
      <c s="4" r="A19" t="s">
        <v>249</v>
      </c>
      <c s="10" r="B19" t="n">
        <v>28.2</v>
      </c>
    </row>
    <row r="20" spans="1:6">
      <c s="4" r="A20" t="s">
        <v>245</v>
      </c>
      <c s="7" r="B20" t="n">
        <v>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7"/>
  </cols>
  <sheetData>
    <row r="1" spans="1:7">
      <c s="1" r="A1" t="s">
        <v>250</v>
      </c>
      <c s="2" r="B1" t="s">
        <v>219</v>
      </c>
      <c s="2" r="D1" t="s">
        <v>1</v>
      </c>
      <c s="2" r="E1" t="s">
        <v>221</v>
      </c>
      <c s="2" r="F1" t="s">
        <v>222</v>
      </c>
      <c s="2" r="G1" t="s">
        <v>251</v>
      </c>
    </row>
    <row r="2" spans="1:7">
      <c s="2" r="B2" t="s">
        <v>223</v>
      </c>
      <c s="2" r="C2" t="s">
        <v>224</v>
      </c>
      <c s="2" r="D2" t="s">
        <v>2</v>
      </c>
      <c s="2" r="E2" t="s">
        <v>228</v>
      </c>
      <c s="2" r="F2" t="s">
        <v>228</v>
      </c>
      <c s="2" r="G2" t="s">
        <v>2</v>
      </c>
    </row>
    <row r="3" spans="1:7">
      <c s="3" r="A3" t="s">
        <v>229</v>
      </c>
    </row>
    <row r="4" spans="1:7">
      <c s="4" r="A4" t="s">
        <v>230</v>
      </c>
      <c s="9" r="F4" t="n">
        <v>360.1</v>
      </c>
    </row>
    <row r="5" spans="1:7">
      <c s="4" r="A5" t="s">
        <v>252</v>
      </c>
    </row>
    <row r="6" spans="1:7">
      <c s="3" r="A6" t="s">
        <v>229</v>
      </c>
    </row>
    <row r="7" spans="1:7">
      <c s="4" r="A7" t="s">
        <v>253</v>
      </c>
      <c s="4" r="D7" t="s">
        <v>254</v>
      </c>
    </row>
    <row r="8" spans="1:7">
      <c s="4" r="A8" t="s">
        <v>255</v>
      </c>
    </row>
    <row r="9" spans="1:7">
      <c s="3" r="A9" t="s">
        <v>229</v>
      </c>
    </row>
    <row r="10" spans="1:7">
      <c s="4" r="A10" t="s">
        <v>253</v>
      </c>
      <c s="4" r="D10" t="s">
        <v>256</v>
      </c>
    </row>
    <row r="11" spans="1:7">
      <c s="4" r="A11" t="s">
        <v>172</v>
      </c>
    </row>
    <row r="12" spans="1:7">
      <c s="3" r="A12" t="s">
        <v>229</v>
      </c>
    </row>
    <row r="13" spans="1:7">
      <c s="4" r="A13" t="s">
        <v>230</v>
      </c>
      <c s="7" r="E13" t="n">
        <v>320</v>
      </c>
    </row>
    <row r="14" spans="1:7">
      <c s="4" r="A14" t="s">
        <v>257</v>
      </c>
      <c s="9" r="G14" t="n">
        <v>119.8</v>
      </c>
    </row>
    <row r="15" spans="1:7">
      <c s="4" r="A15" t="s">
        <v>258</v>
      </c>
      <c s="4" r="B15" t="s">
        <v>259</v>
      </c>
    </row>
    <row r="16" spans="1:7">
      <c s="4" r="A16" t="s">
        <v>260</v>
      </c>
      <c s="7" r="B16" t="n">
        <v>425</v>
      </c>
    </row>
    <row r="17" spans="1:7">
      <c s="4" r="A17" t="s">
        <v>261</v>
      </c>
    </row>
    <row r="18" spans="1:7">
      <c s="3" r="A18" t="s">
        <v>229</v>
      </c>
    </row>
    <row r="19" spans="1:7">
      <c s="4" r="A19" t="s">
        <v>262</v>
      </c>
      <c s="5" r="B19" t="n">
        <v>90</v>
      </c>
    </row>
    <row r="20" spans="1:7">
      <c s="4" r="A20" t="s">
        <v>263</v>
      </c>
    </row>
    <row r="21" spans="1:7">
      <c s="3" r="A21" t="s">
        <v>229</v>
      </c>
    </row>
    <row r="22" spans="1:7">
      <c s="4" r="A22" t="s">
        <v>262</v>
      </c>
      <c s="5" r="B22" t="n">
        <v>335</v>
      </c>
    </row>
    <row r="23" spans="1:7">
      <c s="4" r="A23" t="s">
        <v>264</v>
      </c>
    </row>
    <row r="24" spans="1:7">
      <c s="3" r="A24" t="s">
        <v>229</v>
      </c>
    </row>
    <row r="25" spans="1:7">
      <c s="4" r="A25" t="s">
        <v>262</v>
      </c>
      <c s="7" r="B25" t="n">
        <v>25</v>
      </c>
    </row>
    <row r="26" spans="1:7">
      <c s="4" r="A26" t="s">
        <v>167</v>
      </c>
    </row>
    <row r="27" spans="1:7">
      <c s="3" r="A27" t="s">
        <v>229</v>
      </c>
    </row>
    <row r="28" spans="1:7">
      <c s="4" r="A28" t="s">
        <v>230</v>
      </c>
      <c s="9" r="F28" t="n">
        <v>40.1</v>
      </c>
    </row>
    <row r="29" spans="1:7">
      <c s="4" r="A29" t="s">
        <v>260</v>
      </c>
      <c s="9" r="C29" t="n">
        <v>132.5</v>
      </c>
    </row>
    <row r="30" spans="1:7">
      <c s="4" r="A30" t="s">
        <v>232</v>
      </c>
      <c s="5" r="C30" t="n">
        <v>15</v>
      </c>
    </row>
    <row r="31" spans="1:7">
      <c s="4" r="A31" t="s">
        <v>265</v>
      </c>
    </row>
    <row r="32" spans="1:7">
      <c s="3" r="A32" t="s">
        <v>229</v>
      </c>
    </row>
    <row r="33" spans="1:7">
      <c s="4" r="A33" t="s">
        <v>262</v>
      </c>
      <c s="10" r="C33" t="n">
        <v>22.5</v>
      </c>
    </row>
    <row r="34" spans="1:7">
      <c s="4" r="A34" t="s">
        <v>266</v>
      </c>
    </row>
    <row r="35" spans="1:7">
      <c s="3" r="A35" t="s">
        <v>229</v>
      </c>
    </row>
    <row r="36" spans="1:7">
      <c s="4" r="A36" t="s">
        <v>262</v>
      </c>
      <c s="7" r="C36" t="n">
        <v>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7</v>
      </c>
      <c s="2" r="B1" t="s">
        <v>225</v>
      </c>
      <c s="2" r="C1" t="s">
        <v>239</v>
      </c>
      <c s="2" r="D1" t="s">
        <v>225</v>
      </c>
      <c s="2" r="E1" t="s">
        <v>2</v>
      </c>
      <c s="2" r="F1" t="s">
        <v>241</v>
      </c>
      <c s="2" r="G1" t="s">
        <v>2</v>
      </c>
    </row>
    <row r="2" spans="1:7">
      <c s="3" r="A2" t="s">
        <v>229</v>
      </c>
    </row>
    <row r="3" spans="1:7">
      <c s="4" r="A3" t="s">
        <v>268</v>
      </c>
      <c s="4" r="E3" t="s">
        <v>269</v>
      </c>
      <c s="4" r="G3" t="s">
        <v>269</v>
      </c>
    </row>
    <row r="4" spans="1:7">
      <c s="4" r="A4" t="s">
        <v>253</v>
      </c>
      <c s="4" r="E4" t="s">
        <v>254</v>
      </c>
    </row>
    <row r="5" spans="1:7">
      <c s="4" r="A5" t="s">
        <v>175</v>
      </c>
    </row>
    <row r="6" spans="1:7">
      <c s="3" r="A6" t="s">
        <v>229</v>
      </c>
    </row>
    <row r="7" spans="1:7">
      <c s="4" r="A7" t="s">
        <v>258</v>
      </c>
      <c s="4" r="C7" t="s">
        <v>270</v>
      </c>
    </row>
    <row r="8" spans="1:7">
      <c s="4" r="A8" t="s">
        <v>242</v>
      </c>
      <c s="7" r="C8" t="n">
        <v>374</v>
      </c>
    </row>
    <row r="9" spans="1:7">
      <c s="4" r="A9" t="s">
        <v>230</v>
      </c>
      <c s="7" r="D9" t="n">
        <v>82</v>
      </c>
    </row>
    <row r="10" spans="1:7">
      <c s="4" r="A10" t="s">
        <v>271</v>
      </c>
      <c s="5" r="C10" t="n">
        <v>292</v>
      </c>
    </row>
    <row r="11" spans="1:7">
      <c s="4" r="A11" t="s">
        <v>272</v>
      </c>
      <c s="5" r="C11" t="n">
        <v>230</v>
      </c>
    </row>
    <row r="12" spans="1:7">
      <c s="4" r="A12" t="s">
        <v>245</v>
      </c>
      <c s="5" r="C12" t="n">
        <v>62</v>
      </c>
    </row>
    <row r="13" spans="1:7">
      <c s="4" r="A13" t="s">
        <v>260</v>
      </c>
      <c s="5" r="C13" t="n">
        <v>875</v>
      </c>
    </row>
    <row r="14" spans="1:7">
      <c s="4" r="A14" t="s">
        <v>273</v>
      </c>
      <c s="5" r="C14" t="n">
        <v>160</v>
      </c>
    </row>
    <row r="15" spans="1:7">
      <c s="4" r="A15" t="s">
        <v>232</v>
      </c>
      <c s="5" r="C15" t="n">
        <v>325</v>
      </c>
    </row>
    <row r="16" spans="1:7">
      <c s="4" r="A16" t="s">
        <v>243</v>
      </c>
      <c s="7" r="G16" t="n">
        <v>312</v>
      </c>
    </row>
    <row r="17" spans="1:7">
      <c s="4" r="A17" t="s">
        <v>274</v>
      </c>
    </row>
    <row r="18" spans="1:7">
      <c s="3" r="A18" t="s">
        <v>229</v>
      </c>
    </row>
    <row r="19" spans="1:7">
      <c s="4" r="A19" t="s">
        <v>262</v>
      </c>
      <c s="5" r="C19" t="n">
        <v>65</v>
      </c>
    </row>
    <row r="20" spans="1:7">
      <c s="4" r="A20" t="s">
        <v>275</v>
      </c>
    </row>
    <row r="21" spans="1:7">
      <c s="3" r="A21" t="s">
        <v>229</v>
      </c>
    </row>
    <row r="22" spans="1:7">
      <c s="4" r="A22" t="s">
        <v>262</v>
      </c>
      <c s="5" r="C22" t="n">
        <v>325</v>
      </c>
    </row>
    <row r="23" spans="1:7">
      <c s="4" r="A23" t="s">
        <v>248</v>
      </c>
    </row>
    <row r="24" spans="1:7">
      <c s="3" r="A24" t="s">
        <v>229</v>
      </c>
    </row>
    <row r="25" spans="1:7">
      <c s="4" r="A25" t="s">
        <v>230</v>
      </c>
      <c s="9" r="B25" t="n">
        <v>16.2</v>
      </c>
    </row>
    <row r="26" spans="1:7">
      <c s="4" r="A26" t="s">
        <v>272</v>
      </c>
      <c s="5" r="C26" t="n">
        <v>12</v>
      </c>
    </row>
    <row r="27" spans="1:7">
      <c s="4" r="A27" t="s">
        <v>245</v>
      </c>
      <c s="5" r="C27" t="n">
        <v>20</v>
      </c>
    </row>
    <row r="28" spans="1:7">
      <c s="4" r="A28" t="s">
        <v>260</v>
      </c>
      <c s="10" r="C28" t="n">
        <v>328.5</v>
      </c>
    </row>
    <row r="29" spans="1:7">
      <c s="4" r="A29" t="s">
        <v>232</v>
      </c>
      <c s="10" r="C29" t="n">
        <v>167.5</v>
      </c>
    </row>
    <row r="30" spans="1:7">
      <c s="4" r="A30" t="s">
        <v>249</v>
      </c>
      <c s="10" r="C30" t="n">
        <v>28.2</v>
      </c>
    </row>
    <row r="31" spans="1:7">
      <c s="4" r="A31" t="s">
        <v>243</v>
      </c>
      <c s="7" r="F31" t="n">
        <v>12</v>
      </c>
    </row>
    <row r="32" spans="1:7">
      <c s="4" r="A32" t="s">
        <v>276</v>
      </c>
    </row>
    <row r="33" spans="1:7">
      <c s="3" r="A33" t="s">
        <v>229</v>
      </c>
    </row>
    <row r="34" spans="1:7">
      <c s="4" r="A34" t="s">
        <v>262</v>
      </c>
      <c s="5" r="C34" t="n">
        <v>15</v>
      </c>
    </row>
    <row r="35" spans="1:7">
      <c s="4" r="A35" t="s">
        <v>277</v>
      </c>
    </row>
    <row r="36" spans="1:7">
      <c s="3" r="A36" t="s">
        <v>229</v>
      </c>
    </row>
    <row r="37" spans="1:7">
      <c s="4" r="A37" t="s">
        <v>262</v>
      </c>
      <c s="7" r="C37" t="n">
        <v>1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73</v>
      </c>
      <c s="2" r="D1" t="s">
        <v>1</v>
      </c>
    </row>
    <row r="2" spans="1:5">
      <c s="2" r="B2" t="s">
        <v>2</v>
      </c>
      <c s="2" r="C2" t="s">
        <v>74</v>
      </c>
      <c s="2" r="D2" t="s">
        <v>2</v>
      </c>
      <c s="2" r="E2" t="s">
        <v>74</v>
      </c>
    </row>
    <row r="3" spans="1:5">
      <c s="3" r="A3" t="s">
        <v>279</v>
      </c>
    </row>
    <row r="4" spans="1:5">
      <c s="4" r="A4" t="s">
        <v>280</v>
      </c>
      <c s="7" r="B4" t="n">
        <v>13045</v>
      </c>
      <c s="7" r="C4" t="n">
        <v>9027</v>
      </c>
      <c s="7" r="D4" t="n">
        <v>131430</v>
      </c>
      <c s="7" r="E4" t="n">
        <v>106175</v>
      </c>
    </row>
    <row r="5" spans="1:5">
      <c s="4" r="A5" t="s">
        <v>281</v>
      </c>
      <c s="5" r="B5" t="n">
        <v>6493</v>
      </c>
      <c s="5" r="C5" t="n">
        <v>4635</v>
      </c>
      <c s="5" r="D5" t="n">
        <v>24956</v>
      </c>
      <c s="5" r="E5" t="n">
        <v>15321</v>
      </c>
    </row>
    <row r="6" spans="1:5">
      <c s="4" r="A6" t="s">
        <v>282</v>
      </c>
      <c s="5" r="B6" t="n">
        <v>19538</v>
      </c>
      <c s="5" r="C6" t="n">
        <v>13662</v>
      </c>
      <c s="5" r="D6" t="n">
        <v>156386</v>
      </c>
      <c s="5" r="E6" t="n">
        <v>121496</v>
      </c>
    </row>
    <row r="7" spans="1:5">
      <c s="4" r="A7" t="s">
        <v>94</v>
      </c>
    </row>
    <row r="8" spans="1:5">
      <c s="3" r="A8" t="s">
        <v>279</v>
      </c>
    </row>
    <row r="9" spans="1:5">
      <c s="4" r="A9" t="s">
        <v>280</v>
      </c>
      <c s="5" r="B9" t="n">
        <v>5120</v>
      </c>
      <c s="5" r="C9" t="n">
        <v>3506</v>
      </c>
      <c s="5" r="D9" t="n">
        <v>14672</v>
      </c>
      <c s="5" r="E9" t="n">
        <v>9966</v>
      </c>
    </row>
    <row r="10" spans="1:5">
      <c s="4" r="A10" t="s">
        <v>281</v>
      </c>
      <c s="5" r="B10" t="n">
        <v>868</v>
      </c>
      <c s="5" r="C10" t="n">
        <v>890</v>
      </c>
      <c s="5" r="D10" t="n">
        <v>2221</v>
      </c>
      <c s="5" r="E10" t="n">
        <v>2507</v>
      </c>
    </row>
    <row r="11" spans="1:5">
      <c s="4" r="A11" t="s">
        <v>283</v>
      </c>
    </row>
    <row r="12" spans="1:5">
      <c s="3" r="A12" t="s">
        <v>279</v>
      </c>
    </row>
    <row r="13" spans="1:5">
      <c s="4" r="A13" t="s">
        <v>284</v>
      </c>
      <c s="5" r="B13" t="n">
        <v>414</v>
      </c>
      <c s="5" r="C13" t="n">
        <v>118</v>
      </c>
      <c s="5" r="D13" t="n">
        <v>942</v>
      </c>
      <c s="5" r="E13" t="n">
        <v>348</v>
      </c>
    </row>
    <row r="14" spans="1:5">
      <c s="4" r="A14" t="s">
        <v>285</v>
      </c>
      <c s="5" r="B14" t="n">
        <v>0</v>
      </c>
      <c s="5" r="C14" t="n">
        <v>0</v>
      </c>
      <c s="5" r="D14" t="n">
        <v>0</v>
      </c>
      <c s="5" r="E14" t="n">
        <v>0</v>
      </c>
    </row>
    <row r="15" spans="1:5">
      <c s="4" r="A15" t="s">
        <v>280</v>
      </c>
      <c s="5" r="B15" t="n">
        <v>414</v>
      </c>
      <c s="5" r="C15" t="n">
        <v>118</v>
      </c>
      <c s="5" r="D15" t="n">
        <v>942</v>
      </c>
      <c s="5" r="E15" t="n">
        <v>348</v>
      </c>
    </row>
    <row r="16" spans="1:5">
      <c s="4" r="A16" t="s">
        <v>281</v>
      </c>
      <c s="5" r="B16" t="n">
        <v>57</v>
      </c>
      <c s="5" r="C16" t="n">
        <v>89</v>
      </c>
      <c s="5" r="D16" t="n">
        <v>157</v>
      </c>
      <c s="5" r="E16" t="n">
        <v>265</v>
      </c>
    </row>
    <row r="17" spans="1:5">
      <c s="4" r="A17" t="s">
        <v>286</v>
      </c>
    </row>
    <row r="18" spans="1:5">
      <c s="3" r="A18" t="s">
        <v>279</v>
      </c>
    </row>
    <row r="19" spans="1:5">
      <c s="4" r="A19" t="s">
        <v>284</v>
      </c>
      <c s="5" r="B19" t="n">
        <v>4706</v>
      </c>
      <c s="5" r="C19" t="n">
        <v>3387</v>
      </c>
      <c s="5" r="D19" t="n">
        <v>13730</v>
      </c>
      <c s="5" r="E19" t="n">
        <v>9617</v>
      </c>
    </row>
    <row r="20" spans="1:5">
      <c s="4" r="A20" t="s">
        <v>285</v>
      </c>
      <c s="5" r="B20" t="n">
        <v>0</v>
      </c>
      <c s="5" r="C20" t="n">
        <v>0</v>
      </c>
      <c s="5" r="D20" t="n">
        <v>0</v>
      </c>
      <c s="5" r="E20" t="n">
        <v>0</v>
      </c>
    </row>
    <row r="21" spans="1:5">
      <c s="4" r="A21" t="s">
        <v>280</v>
      </c>
      <c s="5" r="B21" t="n">
        <v>4706</v>
      </c>
      <c s="5" r="C21" t="n">
        <v>3387</v>
      </c>
      <c s="5" r="D21" t="n">
        <v>13730</v>
      </c>
      <c s="5" r="E21" t="n">
        <v>9617</v>
      </c>
    </row>
    <row r="22" spans="1:5">
      <c s="4" r="A22" t="s">
        <v>281</v>
      </c>
      <c s="5" r="B22" t="n">
        <v>812</v>
      </c>
      <c s="5" r="C22" t="n">
        <v>801</v>
      </c>
      <c s="5" r="D22" t="n">
        <v>2065</v>
      </c>
      <c s="5" r="E22" t="n">
        <v>2242</v>
      </c>
    </row>
    <row r="23" spans="1:5">
      <c s="4" r="A23" t="s">
        <v>287</v>
      </c>
    </row>
    <row r="24" spans="1:5">
      <c s="3" r="A24" t="s">
        <v>279</v>
      </c>
    </row>
    <row r="25" spans="1:5">
      <c s="4" r="A25" t="s">
        <v>282</v>
      </c>
      <c s="5" r="B25" t="n">
        <v>0</v>
      </c>
      <c s="5" r="C25" t="n">
        <v>0</v>
      </c>
      <c s="5" r="D25" t="n">
        <v>0</v>
      </c>
      <c s="5" r="E25" t="n">
        <v>0</v>
      </c>
    </row>
    <row r="26" spans="1:5">
      <c s="4" r="A26" t="s">
        <v>288</v>
      </c>
    </row>
    <row r="27" spans="1:5">
      <c s="3" r="A27" t="s">
        <v>279</v>
      </c>
    </row>
    <row r="28" spans="1:5">
      <c s="4" r="A28" t="s">
        <v>284</v>
      </c>
      <c s="5" r="B28" t="n">
        <v>7925</v>
      </c>
      <c s="5" r="C28" t="n">
        <v>5521</v>
      </c>
      <c s="5" r="D28" t="n">
        <v>101758</v>
      </c>
      <c s="5" r="E28" t="n">
        <v>96209</v>
      </c>
    </row>
    <row r="29" spans="1:5">
      <c s="4" r="A29" t="s">
        <v>285</v>
      </c>
      <c s="5" r="B29" t="n">
        <v>0</v>
      </c>
      <c s="5" r="C29" t="n">
        <v>0</v>
      </c>
      <c s="5" r="D29" t="n">
        <v>15000</v>
      </c>
      <c s="5" r="E29" t="n">
        <v>0</v>
      </c>
    </row>
    <row r="30" spans="1:5">
      <c s="4" r="A30" t="s">
        <v>280</v>
      </c>
      <c s="5" r="B30" t="n">
        <v>7925</v>
      </c>
      <c s="5" r="C30" t="n">
        <v>5521</v>
      </c>
      <c s="5" r="D30" t="n">
        <v>116758</v>
      </c>
      <c s="5" r="E30" t="n">
        <v>96209</v>
      </c>
    </row>
    <row r="31" spans="1:5">
      <c s="4" r="A31" t="s">
        <v>281</v>
      </c>
      <c s="7" r="B31" t="n">
        <v>5614</v>
      </c>
      <c s="7" r="C31" t="n">
        <v>3744</v>
      </c>
      <c s="7" r="D31" t="n">
        <v>22694</v>
      </c>
      <c s="7" r="E31" t="n">
        <v>127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s="1" r="A1" t="s">
        <v>289</v>
      </c>
      <c s="2" r="B1" t="s">
        <v>290</v>
      </c>
    </row>
    <row r="2" spans="1:2">
      <c s="4" r="A2" t="s">
        <v>283</v>
      </c>
    </row>
    <row r="3" spans="1:2">
      <c s="3" r="A3" t="s">
        <v>279</v>
      </c>
    </row>
    <row r="4" spans="1:2">
      <c s="4" r="A4" t="s">
        <v>291</v>
      </c>
      <c s="7" r="B4" t="n">
        <v>44119</v>
      </c>
    </row>
    <row r="5" spans="1:2">
      <c s="4" r="A5" t="s">
        <v>292</v>
      </c>
      <c s="5" r="B5" t="n">
        <v>65</v>
      </c>
    </row>
    <row r="6" spans="1:2">
      <c s="4" r="A6" t="s">
        <v>293</v>
      </c>
      <c s="5" r="B6" t="n">
        <v>44184</v>
      </c>
    </row>
    <row r="7" spans="1:2">
      <c s="4" r="A7" t="s">
        <v>294</v>
      </c>
    </row>
    <row r="8" spans="1:2">
      <c s="3" r="A8" t="s">
        <v>279</v>
      </c>
    </row>
    <row r="9" spans="1:2">
      <c s="4" r="A9" t="s">
        <v>291</v>
      </c>
      <c s="5" r="B9" t="n">
        <v>42163</v>
      </c>
    </row>
    <row r="10" spans="1:2">
      <c s="4" r="A10" t="s">
        <v>292</v>
      </c>
      <c s="5" r="B10" t="n">
        <v>0</v>
      </c>
    </row>
    <row r="11" spans="1:2">
      <c s="4" r="A11" t="s">
        <v>293</v>
      </c>
      <c s="5" r="B11" t="n">
        <v>42163</v>
      </c>
    </row>
    <row r="12" spans="1:2">
      <c s="4" r="A12" t="s">
        <v>295</v>
      </c>
    </row>
    <row r="13" spans="1:2">
      <c s="3" r="A13" t="s">
        <v>279</v>
      </c>
    </row>
    <row r="14" spans="1:2">
      <c s="4" r="A14" t="s">
        <v>291</v>
      </c>
      <c s="5" r="B14" t="n">
        <v>14</v>
      </c>
    </row>
    <row r="15" spans="1:2">
      <c s="4" r="A15" t="s">
        <v>292</v>
      </c>
      <c s="5" r="B15" t="n">
        <v>28</v>
      </c>
    </row>
    <row r="16" spans="1:2">
      <c s="4" r="A16" t="s">
        <v>293</v>
      </c>
      <c s="5" r="B16" t="n">
        <v>42</v>
      </c>
    </row>
    <row r="17" spans="1:2">
      <c s="4" r="A17" t="s">
        <v>296</v>
      </c>
    </row>
    <row r="18" spans="1:2">
      <c s="3" r="A18" t="s">
        <v>279</v>
      </c>
    </row>
    <row r="19" spans="1:2">
      <c s="4" r="A19" t="s">
        <v>291</v>
      </c>
      <c s="5" r="B19" t="n">
        <v>1926</v>
      </c>
    </row>
    <row r="20" spans="1:2">
      <c s="4" r="A20" t="s">
        <v>292</v>
      </c>
      <c s="5" r="B20" t="n">
        <v>36</v>
      </c>
    </row>
    <row r="21" spans="1:2">
      <c s="4" r="A21" t="s">
        <v>293</v>
      </c>
      <c s="5" r="B21" t="n">
        <v>1962</v>
      </c>
    </row>
    <row r="22" spans="1:2">
      <c s="4" r="A22" t="s">
        <v>297</v>
      </c>
    </row>
    <row r="23" spans="1:2">
      <c s="3" r="A23" t="s">
        <v>279</v>
      </c>
    </row>
    <row r="24" spans="1:2">
      <c s="4" r="A24" t="s">
        <v>291</v>
      </c>
      <c s="5" r="B24" t="n">
        <v>16</v>
      </c>
    </row>
    <row r="25" spans="1:2">
      <c s="4" r="A25" t="s">
        <v>292</v>
      </c>
      <c s="5" r="B25" t="n">
        <v>1</v>
      </c>
    </row>
    <row r="26" spans="1:2">
      <c s="4" r="A26" t="s">
        <v>293</v>
      </c>
      <c s="5" r="B26" t="n">
        <v>17</v>
      </c>
    </row>
    <row r="27" spans="1:2">
      <c s="4" r="A27" t="s">
        <v>286</v>
      </c>
    </row>
    <row r="28" spans="1:2">
      <c s="3" r="A28" t="s">
        <v>279</v>
      </c>
    </row>
    <row r="29" spans="1:2">
      <c s="4" r="A29" t="s">
        <v>291</v>
      </c>
      <c s="5" r="B29" t="n">
        <v>439113</v>
      </c>
    </row>
    <row r="30" spans="1:2">
      <c s="4" r="A30" t="s">
        <v>292</v>
      </c>
      <c s="5" r="B30" t="n">
        <v>643</v>
      </c>
    </row>
    <row r="31" spans="1:2">
      <c s="4" r="A31" t="s">
        <v>293</v>
      </c>
      <c s="5" r="B31" t="n">
        <v>439756</v>
      </c>
    </row>
    <row r="32" spans="1:2">
      <c s="4" r="A32" t="s">
        <v>298</v>
      </c>
    </row>
    <row r="33" spans="1:2">
      <c s="3" r="A33" t="s">
        <v>279</v>
      </c>
    </row>
    <row r="34" spans="1:2">
      <c s="4" r="A34" t="s">
        <v>291</v>
      </c>
      <c s="5" r="B34" t="n">
        <v>397369</v>
      </c>
    </row>
    <row r="35" spans="1:2">
      <c s="4" r="A35" t="s">
        <v>292</v>
      </c>
      <c s="5" r="B35" t="n">
        <v>0</v>
      </c>
    </row>
    <row r="36" spans="1:2">
      <c s="4" r="A36" t="s">
        <v>293</v>
      </c>
      <c s="5" r="B36" t="n">
        <v>397369</v>
      </c>
    </row>
    <row r="37" spans="1:2">
      <c s="4" r="A37" t="s">
        <v>299</v>
      </c>
    </row>
    <row r="38" spans="1:2">
      <c s="3" r="A38" t="s">
        <v>279</v>
      </c>
    </row>
    <row r="39" spans="1:2">
      <c s="4" r="A39" t="s">
        <v>291</v>
      </c>
      <c s="5" r="B39" t="n">
        <v>320</v>
      </c>
    </row>
    <row r="40" spans="1:2">
      <c s="4" r="A40" t="s">
        <v>292</v>
      </c>
      <c s="5" r="B40" t="n">
        <v>436</v>
      </c>
    </row>
    <row r="41" spans="1:2">
      <c s="4" r="A41" t="s">
        <v>293</v>
      </c>
      <c s="5" r="B41" t="n">
        <v>756</v>
      </c>
    </row>
    <row r="42" spans="1:2">
      <c s="4" r="A42" t="s">
        <v>300</v>
      </c>
    </row>
    <row r="43" spans="1:2">
      <c s="3" r="A43" t="s">
        <v>279</v>
      </c>
    </row>
    <row r="44" spans="1:2">
      <c s="4" r="A44" t="s">
        <v>291</v>
      </c>
      <c s="5" r="B44" t="n">
        <v>9318</v>
      </c>
    </row>
    <row r="45" spans="1:2">
      <c s="4" r="A45" t="s">
        <v>292</v>
      </c>
      <c s="5" r="B45" t="n">
        <v>200</v>
      </c>
    </row>
    <row r="46" spans="1:2">
      <c s="4" r="A46" t="s">
        <v>293</v>
      </c>
      <c s="5" r="B46" t="n">
        <v>9518</v>
      </c>
    </row>
    <row r="47" spans="1:2">
      <c s="4" r="A47" t="s">
        <v>301</v>
      </c>
    </row>
    <row r="48" spans="1:2">
      <c s="3" r="A48" t="s">
        <v>279</v>
      </c>
    </row>
    <row r="49" spans="1:2">
      <c s="4" r="A49" t="s">
        <v>291</v>
      </c>
      <c s="5" r="B49" t="n">
        <v>268</v>
      </c>
    </row>
    <row r="50" spans="1:2">
      <c s="4" r="A50" t="s">
        <v>292</v>
      </c>
      <c s="5" r="B50" t="n">
        <v>7</v>
      </c>
    </row>
    <row r="51" spans="1:2">
      <c s="4" r="A51" t="s">
        <v>293</v>
      </c>
      <c s="5" r="B51" t="n">
        <v>275</v>
      </c>
    </row>
    <row r="52" spans="1:2">
      <c s="4" r="A52" t="s">
        <v>302</v>
      </c>
    </row>
    <row r="53" spans="1:2">
      <c s="3" r="A53" t="s">
        <v>279</v>
      </c>
    </row>
    <row r="54" spans="1:2">
      <c s="4" r="A54" t="s">
        <v>291</v>
      </c>
      <c s="5" r="B54" t="n">
        <v>31838</v>
      </c>
    </row>
    <row r="55" spans="1:2">
      <c s="4" r="A55" t="s">
        <v>292</v>
      </c>
      <c s="5" r="B55" t="n">
        <v>0</v>
      </c>
    </row>
    <row r="56" spans="1:2">
      <c s="4" r="A56" t="s">
        <v>293</v>
      </c>
      <c s="5" r="B56" t="n">
        <v>31838</v>
      </c>
    </row>
    <row r="57" spans="1:2">
      <c s="4" r="A57" t="s">
        <v>288</v>
      </c>
    </row>
    <row r="58" spans="1:2">
      <c s="3" r="A58" t="s">
        <v>279</v>
      </c>
    </row>
    <row r="59" spans="1:2">
      <c s="4" r="A59" t="s">
        <v>291</v>
      </c>
      <c s="5" r="B59" t="n">
        <v>320489</v>
      </c>
    </row>
    <row r="60" spans="1:2">
      <c s="4" r="A60" t="s">
        <v>292</v>
      </c>
      <c s="5" r="B60" t="n">
        <v>97993</v>
      </c>
    </row>
    <row r="61" spans="1:2">
      <c s="4" r="A61" t="s">
        <v>293</v>
      </c>
      <c s="5" r="B61" t="n">
        <v>418482</v>
      </c>
    </row>
    <row r="62" spans="1:2">
      <c s="4" r="A62" t="s">
        <v>303</v>
      </c>
    </row>
    <row r="63" spans="1:2">
      <c s="3" r="A63" t="s">
        <v>279</v>
      </c>
    </row>
    <row r="64" spans="1:2">
      <c s="4" r="A64" t="s">
        <v>291</v>
      </c>
      <c s="5" r="B64" t="n">
        <v>277132</v>
      </c>
    </row>
    <row r="65" spans="1:2">
      <c s="4" r="A65" t="s">
        <v>292</v>
      </c>
      <c s="5" r="B65" t="n">
        <v>0</v>
      </c>
    </row>
    <row r="66" spans="1:2">
      <c s="4" r="A66" t="s">
        <v>293</v>
      </c>
      <c s="5" r="B66" t="n">
        <v>277132</v>
      </c>
    </row>
    <row r="67" spans="1:2">
      <c s="4" r="A67" t="s">
        <v>304</v>
      </c>
    </row>
    <row r="68" spans="1:2">
      <c s="3" r="A68" t="s">
        <v>279</v>
      </c>
    </row>
    <row r="69" spans="1:2">
      <c s="4" r="A69" t="s">
        <v>291</v>
      </c>
      <c s="5" r="B69" t="n">
        <v>197</v>
      </c>
    </row>
    <row r="70" spans="1:2">
      <c s="4" r="A70" t="s">
        <v>292</v>
      </c>
      <c s="5" r="B70" t="n">
        <v>91</v>
      </c>
    </row>
    <row r="71" spans="1:2">
      <c s="4" r="A71" t="s">
        <v>293</v>
      </c>
      <c s="5" r="B71" t="n">
        <v>288</v>
      </c>
    </row>
    <row r="72" spans="1:2">
      <c s="4" r="A72" t="s">
        <v>305</v>
      </c>
    </row>
    <row r="73" spans="1:2">
      <c s="3" r="A73" t="s">
        <v>279</v>
      </c>
    </row>
    <row r="74" spans="1:2">
      <c s="4" r="A74" t="s">
        <v>291</v>
      </c>
      <c s="5" r="B74" t="n">
        <v>43160</v>
      </c>
    </row>
    <row r="75" spans="1:2">
      <c s="4" r="A75" t="s">
        <v>292</v>
      </c>
      <c s="5" r="B75" t="n">
        <v>41097</v>
      </c>
    </row>
    <row r="76" spans="1:2">
      <c s="4" r="A76" t="s">
        <v>293</v>
      </c>
      <c s="5" r="B76" t="n">
        <v>84257</v>
      </c>
    </row>
    <row r="77" spans="1:2">
      <c s="4" r="A77" t="s">
        <v>306</v>
      </c>
    </row>
    <row r="78" spans="1:2">
      <c s="3" r="A78" t="s">
        <v>279</v>
      </c>
    </row>
    <row r="79" spans="1:2">
      <c s="4" r="A79" t="s">
        <v>291</v>
      </c>
      <c s="5" r="B79" t="n">
        <v>0</v>
      </c>
    </row>
    <row r="80" spans="1:2">
      <c s="4" r="A80" t="s">
        <v>292</v>
      </c>
      <c s="5" r="B80" t="n">
        <v>56805</v>
      </c>
    </row>
    <row r="81" spans="1:2">
      <c s="4" r="A81" t="s">
        <v>293</v>
      </c>
      <c s="7" r="B81" t="n">
        <v>568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308</v>
      </c>
    </row>
    <row r="3" spans="1:3">
      <c s="4" r="A3" t="s">
        <v>309</v>
      </c>
      <c s="7" r="B3" t="n">
        <v>140847</v>
      </c>
      <c s="7" r="C3" t="n">
        <v>158633</v>
      </c>
    </row>
    <row r="4" spans="1:3">
      <c s="4" r="A4" t="s">
        <v>310</v>
      </c>
      <c s="5" r="B4" t="n">
        <v>254009</v>
      </c>
      <c s="5" r="C4" t="n">
        <v>172435</v>
      </c>
    </row>
    <row r="5" spans="1:3">
      <c s="4" r="A5" t="s">
        <v>311</v>
      </c>
    </row>
    <row r="6" spans="1:3">
      <c s="3" r="A6" t="s">
        <v>308</v>
      </c>
    </row>
    <row r="7" spans="1:3">
      <c s="4" r="A7" t="s">
        <v>309</v>
      </c>
      <c s="5" r="B7" t="n">
        <v>132439</v>
      </c>
      <c s="5" r="C7" t="n">
        <v>158432</v>
      </c>
    </row>
    <row r="8" spans="1:3">
      <c s="4" r="A8" t="s">
        <v>312</v>
      </c>
    </row>
    <row r="9" spans="1:3">
      <c s="3" r="A9" t="s">
        <v>308</v>
      </c>
    </row>
    <row r="10" spans="1:3">
      <c s="4" r="A10" t="s">
        <v>309</v>
      </c>
      <c s="5" r="B10" t="n">
        <v>186</v>
      </c>
      <c s="5" r="C10" t="n">
        <v>201</v>
      </c>
    </row>
    <row r="11" spans="1:3">
      <c s="4" r="A11" t="s">
        <v>313</v>
      </c>
    </row>
    <row r="12" spans="1:3">
      <c s="3" r="A12" t="s">
        <v>308</v>
      </c>
    </row>
    <row r="13" spans="1:3">
      <c s="4" r="A13" t="s">
        <v>314</v>
      </c>
      <c s="5" r="B13" t="n">
        <v>104694</v>
      </c>
      <c s="5" r="C13" t="n">
        <v>13802</v>
      </c>
    </row>
    <row r="14" spans="1:3">
      <c s="4" r="A14" t="s">
        <v>315</v>
      </c>
    </row>
    <row r="15" spans="1:3">
      <c s="3" r="A15" t="s">
        <v>308</v>
      </c>
    </row>
    <row r="16" spans="1:3">
      <c s="4" r="A16" t="s">
        <v>309</v>
      </c>
      <c s="5" r="B16" t="n">
        <v>8222</v>
      </c>
    </row>
    <row r="17" spans="1:3">
      <c s="4" r="A17" t="s">
        <v>310</v>
      </c>
      <c s="5" r="B17" t="n">
        <v>16690</v>
      </c>
    </row>
    <row r="18" spans="1:3">
      <c s="4" r="A18" t="s">
        <v>316</v>
      </c>
    </row>
    <row r="19" spans="1:3">
      <c s="3" r="A19" t="s">
        <v>308</v>
      </c>
    </row>
    <row r="20" spans="1:3">
      <c s="4" r="A20" t="s">
        <v>310</v>
      </c>
      <c s="5" r="B20" t="n">
        <v>121570</v>
      </c>
      <c s="5" r="C20" t="n">
        <v>14003</v>
      </c>
    </row>
    <row r="21" spans="1:3">
      <c s="4" r="A21" t="s">
        <v>317</v>
      </c>
    </row>
    <row r="22" spans="1:3">
      <c s="3" r="A22" t="s">
        <v>308</v>
      </c>
    </row>
    <row r="23" spans="1:3">
      <c s="4" r="A23" t="s">
        <v>309</v>
      </c>
      <c s="5" r="B23" t="n">
        <v>0</v>
      </c>
      <c s="5" r="C23" t="n">
        <v>0</v>
      </c>
    </row>
    <row r="24" spans="1:3">
      <c s="4" r="A24" t="s">
        <v>318</v>
      </c>
    </row>
    <row r="25" spans="1:3">
      <c s="3" r="A25" t="s">
        <v>308</v>
      </c>
    </row>
    <row r="26" spans="1:3">
      <c s="4" r="A26" t="s">
        <v>309</v>
      </c>
      <c s="5" r="B26" t="n">
        <v>186</v>
      </c>
      <c s="5" r="C26" t="n">
        <v>201</v>
      </c>
    </row>
    <row r="27" spans="1:3">
      <c s="4" r="A27" t="s">
        <v>319</v>
      </c>
    </row>
    <row r="28" spans="1:3">
      <c s="3" r="A28" t="s">
        <v>308</v>
      </c>
    </row>
    <row r="29" spans="1:3">
      <c s="4" r="A29" t="s">
        <v>314</v>
      </c>
      <c s="5" r="B29" t="n">
        <v>104694</v>
      </c>
      <c s="5" r="C29" t="n">
        <v>13802</v>
      </c>
    </row>
    <row r="30" spans="1:3">
      <c s="4" r="A30" t="s">
        <v>320</v>
      </c>
    </row>
    <row r="31" spans="1:3">
      <c s="3" r="A31" t="s">
        <v>308</v>
      </c>
    </row>
    <row r="32" spans="1:3">
      <c s="4" r="A32" t="s">
        <v>310</v>
      </c>
      <c s="5" r="B32" t="n">
        <v>16690</v>
      </c>
    </row>
    <row r="33" spans="1:3">
      <c s="4" r="A33" t="s">
        <v>321</v>
      </c>
    </row>
    <row r="34" spans="1:3">
      <c s="3" r="A34" t="s">
        <v>308</v>
      </c>
    </row>
    <row r="35" spans="1:3">
      <c s="4" r="A35" t="s">
        <v>310</v>
      </c>
      <c s="5" r="B35" t="n">
        <v>132439</v>
      </c>
      <c s="5" r="C35" t="n">
        <v>158432</v>
      </c>
    </row>
    <row r="36" spans="1:3">
      <c s="4" r="A36" t="s">
        <v>322</v>
      </c>
    </row>
    <row r="37" spans="1:3">
      <c s="3" r="A37" t="s">
        <v>308</v>
      </c>
    </row>
    <row r="38" spans="1:3">
      <c s="4" r="A38" t="s">
        <v>309</v>
      </c>
      <c s="5" r="B38" t="n">
        <v>132439</v>
      </c>
      <c s="5" r="C38" t="n">
        <v>158432</v>
      </c>
    </row>
    <row r="39" spans="1:3">
      <c s="4" r="A39" t="s">
        <v>323</v>
      </c>
    </row>
    <row r="40" spans="1:3">
      <c s="3" r="A40" t="s">
        <v>308</v>
      </c>
    </row>
    <row r="41" spans="1:3">
      <c s="4" r="A41" t="s">
        <v>309</v>
      </c>
      <c s="5" r="B41" t="n">
        <v>0</v>
      </c>
      <c s="5" r="C41" t="n">
        <v>0</v>
      </c>
    </row>
    <row r="42" spans="1:3">
      <c s="4" r="A42" t="s">
        <v>324</v>
      </c>
    </row>
    <row r="43" spans="1:3">
      <c s="3" r="A43" t="s">
        <v>308</v>
      </c>
    </row>
    <row r="44" spans="1:3">
      <c s="4" r="A44" t="s">
        <v>314</v>
      </c>
      <c s="5" r="B44" t="n">
        <v>0</v>
      </c>
      <c s="5" r="C44" t="n">
        <v>0</v>
      </c>
    </row>
    <row r="45" spans="1:3">
      <c s="4" r="A45" t="s">
        <v>325</v>
      </c>
    </row>
    <row r="46" spans="1:3">
      <c s="3" r="A46" t="s">
        <v>308</v>
      </c>
    </row>
    <row r="47" spans="1:3">
      <c s="4" r="A47" t="s">
        <v>310</v>
      </c>
      <c s="5" r="B47" t="n">
        <v>0</v>
      </c>
    </row>
    <row r="48" spans="1:3">
      <c s="4" r="A48" t="s">
        <v>326</v>
      </c>
    </row>
    <row r="49" spans="1:3">
      <c s="3" r="A49" t="s">
        <v>308</v>
      </c>
    </row>
    <row r="50" spans="1:3">
      <c s="4" r="A50" t="s">
        <v>310</v>
      </c>
      <c s="5" r="B50" t="n">
        <v>0</v>
      </c>
      <c s="5" r="C50" t="n">
        <v>0</v>
      </c>
    </row>
    <row r="51" spans="1:3">
      <c s="4" r="A51" t="s">
        <v>327</v>
      </c>
    </row>
    <row r="52" spans="1:3">
      <c s="3" r="A52" t="s">
        <v>308</v>
      </c>
    </row>
    <row r="53" spans="1:3">
      <c s="4" r="A53" t="s">
        <v>309</v>
      </c>
      <c s="5" r="B53" t="n">
        <v>0</v>
      </c>
      <c s="5" r="C53" t="n">
        <v>0</v>
      </c>
    </row>
    <row r="54" spans="1:3">
      <c s="4" r="A54" t="s">
        <v>328</v>
      </c>
    </row>
    <row r="55" spans="1:3">
      <c s="3" r="A55" t="s">
        <v>308</v>
      </c>
    </row>
    <row r="56" spans="1:3">
      <c s="4" r="A56" t="s">
        <v>309</v>
      </c>
      <c s="5" r="B56" t="n">
        <v>0</v>
      </c>
      <c s="5" r="C56" t="n">
        <v>0</v>
      </c>
    </row>
    <row r="57" spans="1:3">
      <c s="4" r="A57" t="s">
        <v>329</v>
      </c>
    </row>
    <row r="58" spans="1:3">
      <c s="3" r="A58" t="s">
        <v>308</v>
      </c>
    </row>
    <row r="59" spans="1:3">
      <c s="4" r="A59" t="s">
        <v>314</v>
      </c>
      <c s="5" r="B59" t="n">
        <v>0</v>
      </c>
      <c s="7" r="C59" t="n">
        <v>0</v>
      </c>
    </row>
    <row r="60" spans="1:3">
      <c s="4" r="A60" t="s">
        <v>330</v>
      </c>
    </row>
    <row r="61" spans="1:3">
      <c s="3" r="A61" t="s">
        <v>308</v>
      </c>
    </row>
    <row r="62" spans="1:3">
      <c s="4" r="A62" t="s">
        <v>310</v>
      </c>
      <c s="7" r="B6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5</v>
      </c>
    </row>
    <row r="2" spans="1:3">
      <c s="3" r="A2" t="s">
        <v>308</v>
      </c>
    </row>
    <row r="3" spans="1:3">
      <c s="4" r="A3" t="s">
        <v>332</v>
      </c>
      <c s="7" r="C3" t="n">
        <v>97405</v>
      </c>
    </row>
    <row r="4" spans="1:3">
      <c s="4" r="A4" t="s">
        <v>333</v>
      </c>
    </row>
    <row r="5" spans="1:3">
      <c s="3" r="A5" t="s">
        <v>308</v>
      </c>
    </row>
    <row r="6" spans="1:3">
      <c s="4" r="A6" t="s">
        <v>332</v>
      </c>
      <c s="7" r="B6" t="n">
        <v>97393</v>
      </c>
      <c s="5" r="C6" t="n">
        <v>97221</v>
      </c>
    </row>
    <row r="7" spans="1:3">
      <c s="4" r="A7" t="s">
        <v>334</v>
      </c>
    </row>
    <row r="8" spans="1:3">
      <c s="3" r="A8" t="s">
        <v>308</v>
      </c>
    </row>
    <row r="9" spans="1:3">
      <c s="4" r="A9" t="s">
        <v>332</v>
      </c>
      <c s="5" r="C9" t="n">
        <v>184</v>
      </c>
    </row>
    <row r="10" spans="1:3">
      <c s="4" r="A10" t="s">
        <v>316</v>
      </c>
    </row>
    <row r="11" spans="1:3">
      <c s="3" r="A11" t="s">
        <v>308</v>
      </c>
    </row>
    <row r="12" spans="1:3">
      <c s="4" r="A12" t="s">
        <v>332</v>
      </c>
      <c s="5" r="C12" t="n">
        <v>0</v>
      </c>
    </row>
    <row r="13" spans="1:3">
      <c s="4" r="A13" t="s">
        <v>335</v>
      </c>
    </row>
    <row r="14" spans="1:3">
      <c s="3" r="A14" t="s">
        <v>308</v>
      </c>
    </row>
    <row r="15" spans="1:3">
      <c s="4" r="A15" t="s">
        <v>332</v>
      </c>
      <c s="5" r="B15" t="n">
        <v>0</v>
      </c>
      <c s="5" r="C15" t="n">
        <v>0</v>
      </c>
    </row>
    <row r="16" spans="1:3">
      <c s="4" r="A16" t="s">
        <v>336</v>
      </c>
    </row>
    <row r="17" spans="1:3">
      <c s="3" r="A17" t="s">
        <v>308</v>
      </c>
    </row>
    <row r="18" spans="1:3">
      <c s="4" r="A18" t="s">
        <v>332</v>
      </c>
      <c s="5" r="C18" t="n">
        <v>0</v>
      </c>
    </row>
    <row r="19" spans="1:3">
      <c s="4" r="A19" t="s">
        <v>321</v>
      </c>
    </row>
    <row r="20" spans="1:3">
      <c s="3" r="A20" t="s">
        <v>308</v>
      </c>
    </row>
    <row r="21" spans="1:3">
      <c s="4" r="A21" t="s">
        <v>332</v>
      </c>
      <c s="5" r="C21" t="n">
        <v>0</v>
      </c>
    </row>
    <row r="22" spans="1:3">
      <c s="4" r="A22" t="s">
        <v>337</v>
      </c>
    </row>
    <row r="23" spans="1:3">
      <c s="3" r="A23" t="s">
        <v>308</v>
      </c>
    </row>
    <row r="24" spans="1:3">
      <c s="4" r="A24" t="s">
        <v>332</v>
      </c>
      <c s="5" r="B24" t="n">
        <v>0</v>
      </c>
      <c s="5" r="C24" t="n">
        <v>0</v>
      </c>
    </row>
    <row r="25" spans="1:3">
      <c s="4" r="A25" t="s">
        <v>338</v>
      </c>
    </row>
    <row r="26" spans="1:3">
      <c s="3" r="A26" t="s">
        <v>308</v>
      </c>
    </row>
    <row r="27" spans="1:3">
      <c s="4" r="A27" t="s">
        <v>332</v>
      </c>
      <c s="5" r="C27" t="n">
        <v>0</v>
      </c>
    </row>
    <row r="28" spans="1:3">
      <c s="4" r="A28" t="s">
        <v>326</v>
      </c>
    </row>
    <row r="29" spans="1:3">
      <c s="3" r="A29" t="s">
        <v>308</v>
      </c>
    </row>
    <row r="30" spans="1:3">
      <c s="4" r="A30" t="s">
        <v>332</v>
      </c>
      <c s="5" r="C30" t="n">
        <v>97405</v>
      </c>
    </row>
    <row r="31" spans="1:3">
      <c s="4" r="A31" t="s">
        <v>339</v>
      </c>
    </row>
    <row r="32" spans="1:3">
      <c s="3" r="A32" t="s">
        <v>308</v>
      </c>
    </row>
    <row r="33" spans="1:3">
      <c s="4" r="A33" t="s">
        <v>332</v>
      </c>
      <c s="7" r="B33" t="n">
        <v>97393</v>
      </c>
      <c s="5" r="C33" t="n">
        <v>97221</v>
      </c>
    </row>
    <row r="34" spans="1:3">
      <c s="4" r="A34" t="s">
        <v>340</v>
      </c>
    </row>
    <row r="35" spans="1:3">
      <c s="3" r="A35" t="s">
        <v>308</v>
      </c>
    </row>
    <row r="36" spans="1:3">
      <c s="4" r="A36" t="s">
        <v>332</v>
      </c>
      <c s="7" r="C36" t="n">
        <v>1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341</v>
      </c>
      <c s="2" r="B1" t="s">
        <v>1</v>
      </c>
      <c s="2" r="C1" t="s">
        <v>220</v>
      </c>
    </row>
    <row r="2" spans="1:3">
      <c s="2" r="B2" t="s">
        <v>2</v>
      </c>
      <c s="2" r="C2" t="s">
        <v>25</v>
      </c>
    </row>
    <row r="3" spans="1:3">
      <c s="3" r="A3" t="s">
        <v>141</v>
      </c>
    </row>
    <row r="4" spans="1:3">
      <c s="4" r="A4" t="s">
        <v>342</v>
      </c>
      <c s="7" r="B4" t="n">
        <v>0</v>
      </c>
      <c s="7" r="C4" t="n">
        <v>0</v>
      </c>
    </row>
    <row r="5" spans="1:3">
      <c s="4" r="A5" t="s">
        <v>343</v>
      </c>
      <c s="5" r="B5" t="n">
        <v>0</v>
      </c>
      <c s="5" r="C5" t="n">
        <v>0</v>
      </c>
    </row>
    <row r="6" spans="1:3">
      <c s="4" r="A6" t="s">
        <v>344</v>
      </c>
      <c s="5" r="B6" t="n">
        <v>0</v>
      </c>
      <c s="5" r="C6" t="n">
        <v>0</v>
      </c>
    </row>
    <row r="7" spans="1:3">
      <c s="4" r="A7" t="s">
        <v>345</v>
      </c>
      <c s="5" r="B7" t="n">
        <v>0</v>
      </c>
      <c s="5" r="C7" t="n">
        <v>0</v>
      </c>
    </row>
    <row r="8" spans="1:3">
      <c s="4" r="A8" t="s">
        <v>346</v>
      </c>
      <c s="5" r="B8" t="n">
        <v>0</v>
      </c>
      <c s="5" r="C8" t="n">
        <v>0</v>
      </c>
    </row>
    <row r="9" spans="1:3">
      <c s="4" r="A9" t="s">
        <v>347</v>
      </c>
      <c s="5" r="B9" t="n">
        <v>0</v>
      </c>
      <c s="5" r="C9" t="n">
        <v>0</v>
      </c>
    </row>
    <row r="10" spans="1:3">
      <c s="4" r="A10" t="s">
        <v>348</v>
      </c>
      <c s="5" r="B10" t="n">
        <v>0</v>
      </c>
      <c s="5" r="C10" t="n">
        <v>0</v>
      </c>
    </row>
    <row r="11" spans="1:3">
      <c s="4" r="A11" t="s">
        <v>349</v>
      </c>
      <c s="7" r="B11" t="n">
        <v>0</v>
      </c>
      <c s="7" r="C11"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5</v>
      </c>
    </row>
    <row r="2" spans="1:3">
      <c s="3" r="A2" t="s">
        <v>61</v>
      </c>
    </row>
    <row r="3" spans="1:3">
      <c s="4" r="A3" t="s">
        <v>62</v>
      </c>
      <c s="7" r="B3" t="n">
        <v>5461</v>
      </c>
      <c s="7" r="C3" t="n">
        <v>5033</v>
      </c>
    </row>
    <row r="4" spans="1:3">
      <c s="4" r="A4" t="s">
        <v>63</v>
      </c>
      <c s="7" r="B4" t="n">
        <v>3532</v>
      </c>
      <c s="7" r="C4" t="n">
        <v>4594</v>
      </c>
    </row>
    <row r="5" spans="1:3">
      <c s="4" r="A5" t="s">
        <v>64</v>
      </c>
      <c s="8" r="B5" t="n">
        <v>0.01</v>
      </c>
      <c s="8" r="C5" t="n">
        <v>0.01</v>
      </c>
    </row>
    <row r="6" spans="1:3">
      <c s="4" r="A6" t="s">
        <v>65</v>
      </c>
      <c s="5" r="B6" t="n">
        <v>125000000</v>
      </c>
      <c s="5" r="C6" t="n">
        <v>125000000</v>
      </c>
    </row>
    <row r="7" spans="1:3">
      <c s="4" r="A7" t="s">
        <v>66</v>
      </c>
      <c s="5" r="B7" t="n">
        <v>0</v>
      </c>
      <c s="5" r="C7" t="n">
        <v>0</v>
      </c>
    </row>
    <row r="8" spans="1:3">
      <c s="4" r="A8" t="s">
        <v>67</v>
      </c>
      <c s="5" r="B8" t="n">
        <v>0</v>
      </c>
      <c s="5" r="C8" t="n">
        <v>0</v>
      </c>
    </row>
    <row r="9" spans="1:3">
      <c s="4" r="A9" t="s">
        <v>68</v>
      </c>
      <c s="8" r="B9" t="n">
        <v>0.01</v>
      </c>
      <c s="8" r="C9" t="n">
        <v>0.01</v>
      </c>
    </row>
    <row r="10" spans="1:3">
      <c s="4" r="A10" t="s">
        <v>69</v>
      </c>
      <c s="5" r="B10" t="n">
        <v>225000000</v>
      </c>
      <c s="5" r="C10" t="n">
        <v>225000000</v>
      </c>
    </row>
    <row r="11" spans="1:3">
      <c s="4" r="A11" t="s">
        <v>70</v>
      </c>
      <c s="5" r="B11" t="n">
        <v>61240000</v>
      </c>
      <c s="5" r="C11" t="n">
        <v>59046000</v>
      </c>
    </row>
    <row r="12" spans="1:3">
      <c s="4" r="A12" t="s">
        <v>71</v>
      </c>
      <c s="5" r="B12" t="n">
        <v>61240000</v>
      </c>
      <c s="5" r="C12" t="n">
        <v>590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0</v>
      </c>
      <c s="2" r="B1" t="s">
        <v>2</v>
      </c>
      <c s="2" r="C1" t="s">
        <v>25</v>
      </c>
      <c s="2" r="D1" t="s">
        <v>74</v>
      </c>
      <c s="2" r="E1" t="s">
        <v>225</v>
      </c>
    </row>
    <row r="2" spans="1:5">
      <c s="3" r="A2" t="s">
        <v>351</v>
      </c>
    </row>
    <row r="3" spans="1:5">
      <c s="4" r="A3" t="s">
        <v>352</v>
      </c>
      <c s="7" r="B3" t="n">
        <v>95488</v>
      </c>
      <c s="7" r="C3" t="n">
        <v>151653</v>
      </c>
    </row>
    <row r="4" spans="1:5">
      <c s="4" r="A4" t="s">
        <v>353</v>
      </c>
      <c s="5" r="B4" t="n">
        <v>8468</v>
      </c>
    </row>
    <row r="5" spans="1:5">
      <c s="4" r="A5" t="s">
        <v>354</v>
      </c>
      <c s="5" r="B5" t="n">
        <v>104694</v>
      </c>
      <c s="5" r="C5" t="n">
        <v>13802</v>
      </c>
    </row>
    <row r="6" spans="1:5">
      <c s="4" r="A6" t="s">
        <v>355</v>
      </c>
      <c s="7" r="B6" t="n">
        <v>208650</v>
      </c>
      <c s="7" r="C6" t="n">
        <v>165455</v>
      </c>
      <c s="7" r="D6" t="n">
        <v>153889</v>
      </c>
      <c s="7" r="E6" t="n">
        <v>763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3" r="A2" t="s">
        <v>357</v>
      </c>
    </row>
    <row r="3" spans="1:3">
      <c s="4" r="A3" t="s">
        <v>358</v>
      </c>
      <c s="7" r="B3" t="n">
        <v>140643</v>
      </c>
      <c s="7" r="C3" t="n">
        <v>158816</v>
      </c>
    </row>
    <row r="4" spans="1:3">
      <c s="4" r="A4" t="s">
        <v>359</v>
      </c>
      <c s="5" r="B4" t="n">
        <v>383</v>
      </c>
      <c s="5" r="C4" t="n">
        <v>331</v>
      </c>
    </row>
    <row r="5" spans="1:3">
      <c s="4" r="A5" t="s">
        <v>360</v>
      </c>
      <c s="5" r="B5" t="n">
        <v>-179</v>
      </c>
      <c s="5" r="C5" t="n">
        <v>-514</v>
      </c>
    </row>
    <row r="6" spans="1:3">
      <c s="4" r="A6" t="s">
        <v>361</v>
      </c>
      <c s="5" r="B6" t="n">
        <v>140847</v>
      </c>
      <c s="5" r="C6" t="n">
        <v>158633</v>
      </c>
    </row>
    <row r="7" spans="1:3">
      <c s="4" r="A7" t="s">
        <v>311</v>
      </c>
    </row>
    <row r="8" spans="1:3">
      <c s="3" r="A8" t="s">
        <v>357</v>
      </c>
    </row>
    <row r="9" spans="1:3">
      <c s="4" r="A9" t="s">
        <v>358</v>
      </c>
      <c s="5" r="B9" t="n">
        <v>132302</v>
      </c>
      <c s="5" r="C9" t="n">
        <v>158692</v>
      </c>
    </row>
    <row r="10" spans="1:3">
      <c s="4" r="A10" t="s">
        <v>359</v>
      </c>
      <c s="5" r="B10" t="n">
        <v>316</v>
      </c>
      <c s="5" r="C10" t="n">
        <v>254</v>
      </c>
    </row>
    <row r="11" spans="1:3">
      <c s="4" r="A11" t="s">
        <v>360</v>
      </c>
      <c s="5" r="B11" t="n">
        <v>-179</v>
      </c>
      <c s="5" r="C11" t="n">
        <v>-514</v>
      </c>
    </row>
    <row r="12" spans="1:3">
      <c s="4" r="A12" t="s">
        <v>361</v>
      </c>
      <c s="5" r="B12" t="n">
        <v>132439</v>
      </c>
      <c s="5" r="C12" t="n">
        <v>158432</v>
      </c>
    </row>
    <row r="13" spans="1:3">
      <c s="4" r="A13" t="s">
        <v>315</v>
      </c>
    </row>
    <row r="14" spans="1:3">
      <c s="3" r="A14" t="s">
        <v>357</v>
      </c>
    </row>
    <row r="15" spans="1:3">
      <c s="4" r="A15" t="s">
        <v>358</v>
      </c>
      <c s="5" r="B15" t="n">
        <v>8217</v>
      </c>
    </row>
    <row r="16" spans="1:3">
      <c s="4" r="A16" t="s">
        <v>359</v>
      </c>
      <c s="5" r="B16" t="n">
        <v>5</v>
      </c>
    </row>
    <row r="17" spans="1:3">
      <c s="4" r="A17" t="s">
        <v>361</v>
      </c>
      <c s="5" r="B17" t="n">
        <v>8222</v>
      </c>
    </row>
    <row r="18" spans="1:3">
      <c s="4" r="A18" t="s">
        <v>312</v>
      </c>
    </row>
    <row r="19" spans="1:3">
      <c s="3" r="A19" t="s">
        <v>357</v>
      </c>
    </row>
    <row r="20" spans="1:3">
      <c s="4" r="A20" t="s">
        <v>358</v>
      </c>
      <c s="5" r="B20" t="n">
        <v>124</v>
      </c>
      <c s="5" r="C20" t="n">
        <v>124</v>
      </c>
    </row>
    <row r="21" spans="1:3">
      <c s="4" r="A21" t="s">
        <v>359</v>
      </c>
      <c s="5" r="B21" t="n">
        <v>62</v>
      </c>
      <c s="5" r="C21" t="n">
        <v>77</v>
      </c>
    </row>
    <row r="22" spans="1:3">
      <c s="4" r="A22" t="s">
        <v>360</v>
      </c>
      <c s="5" r="B22" t="n">
        <v>0</v>
      </c>
      <c s="5" r="C22" t="n">
        <v>0</v>
      </c>
    </row>
    <row r="23" spans="1:3">
      <c s="4" r="A23" t="s">
        <v>361</v>
      </c>
      <c s="7" r="B23" t="n">
        <v>186</v>
      </c>
      <c s="7" r="C23" t="n">
        <v>2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 customWidth="1" max="8" min="8" width="14"/>
  </cols>
  <sheetData>
    <row r="1" spans="1:8">
      <c s="1" r="A1" t="s">
        <v>362</v>
      </c>
      <c s="2" r="B1" t="s">
        <v>219</v>
      </c>
      <c s="2" r="C1" t="s">
        <v>73</v>
      </c>
      <c s="2" r="E1" t="s">
        <v>1</v>
      </c>
    </row>
    <row r="2" spans="1:8">
      <c s="2" r="B2" t="s">
        <v>2</v>
      </c>
      <c s="2" r="C2" t="s">
        <v>2</v>
      </c>
      <c s="2" r="D2" t="s">
        <v>74</v>
      </c>
      <c s="2" r="E2" t="s">
        <v>2</v>
      </c>
      <c s="2" r="F2" t="s">
        <v>74</v>
      </c>
      <c s="2" r="G2" t="s">
        <v>25</v>
      </c>
      <c s="2" r="H2" t="s">
        <v>225</v>
      </c>
    </row>
    <row r="3" spans="1:8">
      <c s="3" r="A3" t="s">
        <v>357</v>
      </c>
    </row>
    <row r="4" spans="1:8">
      <c s="4" r="A4" t="s">
        <v>363</v>
      </c>
      <c s="4" r="B4" t="s">
        <v>364</v>
      </c>
    </row>
    <row r="5" spans="1:8">
      <c s="4" r="A5" t="s">
        <v>365</v>
      </c>
      <c s="7" r="C5" t="n">
        <v>0</v>
      </c>
      <c s="7" r="D5" t="n">
        <v>0</v>
      </c>
      <c s="7" r="E5" t="n">
        <v>0</v>
      </c>
      <c s="7" r="F5" t="n">
        <v>0</v>
      </c>
    </row>
    <row r="6" spans="1:8">
      <c s="4" r="A6" t="s">
        <v>27</v>
      </c>
      <c s="7" r="B6" t="n">
        <v>208650000</v>
      </c>
      <c s="5" r="C6" t="n">
        <v>208650000</v>
      </c>
      <c s="7" r="D6" t="n">
        <v>153889000</v>
      </c>
      <c s="5" r="E6" t="n">
        <v>208650000</v>
      </c>
      <c s="7" r="F6" t="n">
        <v>153889000</v>
      </c>
      <c s="7" r="G6" t="n">
        <v>165455000</v>
      </c>
      <c s="7" r="H6" t="n">
        <v>76332000</v>
      </c>
    </row>
    <row r="7" spans="1:8">
      <c s="4" r="A7" t="s">
        <v>366</v>
      </c>
    </row>
    <row r="8" spans="1:8">
      <c s="3" r="A8" t="s">
        <v>357</v>
      </c>
    </row>
    <row r="9" spans="1:8">
      <c s="4" r="A9" t="s">
        <v>27</v>
      </c>
      <c s="7" r="B9" t="n">
        <v>29200000</v>
      </c>
      <c s="7" r="C9" t="n">
        <v>29200000</v>
      </c>
      <c s="7" r="E9" t="n">
        <v>292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368</v>
      </c>
    </row>
    <row r="3" spans="1:3">
      <c s="4" r="A3" t="s">
        <v>369</v>
      </c>
      <c s="7" r="B3" t="n">
        <v>24388</v>
      </c>
      <c s="7" r="C3" t="n">
        <v>25418</v>
      </c>
    </row>
    <row r="4" spans="1:3">
      <c s="4" r="A4" t="s">
        <v>370</v>
      </c>
      <c s="5" r="B4" t="n">
        <v>11480</v>
      </c>
      <c s="5" r="C4" t="n">
        <v>15608</v>
      </c>
    </row>
    <row r="5" spans="1:3">
      <c s="4" r="A5" t="s">
        <v>371</v>
      </c>
      <c s="5" r="B5" t="n">
        <v>1764</v>
      </c>
      <c s="5" r="C5" t="n">
        <v>2401</v>
      </c>
    </row>
    <row r="6" spans="1:3">
      <c s="4" r="A6" t="s">
        <v>372</v>
      </c>
      <c s="5" r="B6" t="n">
        <v>4142</v>
      </c>
      <c s="5" r="C6" t="n">
        <v>5558</v>
      </c>
    </row>
    <row r="7" spans="1:3">
      <c s="4" r="A7" t="s">
        <v>373</v>
      </c>
      <c s="7" r="B7" t="n">
        <v>41774</v>
      </c>
      <c s="7" r="C7" t="n">
        <v>489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73</v>
      </c>
      <c s="2" r="D1" t="s">
        <v>1</v>
      </c>
    </row>
    <row r="2" spans="1:5">
      <c s="2" r="B2" t="s">
        <v>2</v>
      </c>
      <c s="2" r="C2" t="s">
        <v>74</v>
      </c>
      <c s="2" r="D2" t="s">
        <v>2</v>
      </c>
      <c s="2" r="E2" t="s">
        <v>74</v>
      </c>
    </row>
    <row r="3" spans="1:5">
      <c s="3" r="A3" t="s">
        <v>375</v>
      </c>
    </row>
    <row r="4" spans="1:5">
      <c s="4" r="A4" t="s">
        <v>376</v>
      </c>
      <c s="7" r="B4" t="n">
        <v>6844</v>
      </c>
      <c s="7" r="C4" t="n">
        <v>8269</v>
      </c>
      <c s="7" r="D4" t="n">
        <v>20232</v>
      </c>
      <c s="7" r="E4" t="n">
        <v>9734</v>
      </c>
    </row>
    <row r="5" spans="1:5">
      <c s="4" r="A5" t="s">
        <v>377</v>
      </c>
    </row>
    <row r="6" spans="1:5">
      <c s="3" r="A6" t="s">
        <v>375</v>
      </c>
    </row>
    <row r="7" spans="1:5">
      <c s="4" r="A7" t="s">
        <v>376</v>
      </c>
      <c s="5" r="B7" t="n">
        <v>4105</v>
      </c>
      <c s="5" r="C7" t="n">
        <v>4892</v>
      </c>
      <c s="5" r="D7" t="n">
        <v>12761</v>
      </c>
      <c s="5" r="E7" t="n">
        <v>5775</v>
      </c>
    </row>
    <row r="8" spans="1:5">
      <c s="4" r="A8" t="s">
        <v>378</v>
      </c>
    </row>
    <row r="9" spans="1:5">
      <c s="3" r="A9" t="s">
        <v>375</v>
      </c>
    </row>
    <row r="10" spans="1:5">
      <c s="4" r="A10" t="s">
        <v>376</v>
      </c>
      <c s="7" r="B10" t="n">
        <v>2739</v>
      </c>
      <c s="7" r="C10" t="n">
        <v>3377</v>
      </c>
      <c s="7" r="D10" t="n">
        <v>7471</v>
      </c>
      <c s="7" r="E10" t="n">
        <v>39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s="1" r="A1" t="s">
        <v>379</v>
      </c>
      <c s="2" r="B1" t="s">
        <v>73</v>
      </c>
      <c s="2" r="D1" t="s">
        <v>1</v>
      </c>
    </row>
    <row r="2" spans="1:5">
      <c s="2" r="B2" t="s">
        <v>2</v>
      </c>
      <c s="2" r="C2" t="s">
        <v>74</v>
      </c>
      <c s="2" r="D2" t="s">
        <v>2</v>
      </c>
      <c s="2" r="E2" t="s">
        <v>74</v>
      </c>
    </row>
    <row r="3" spans="1:5">
      <c s="4" r="A3" t="s">
        <v>380</v>
      </c>
    </row>
    <row r="4" spans="1:5">
      <c s="3" r="A4" t="s">
        <v>381</v>
      </c>
    </row>
    <row r="5" spans="1:5">
      <c s="4" r="A5" t="s">
        <v>382</v>
      </c>
      <c s="4" r="B5" t="s">
        <v>383</v>
      </c>
      <c s="4" r="C5" t="s">
        <v>384</v>
      </c>
      <c s="4" r="D5" t="s">
        <v>383</v>
      </c>
      <c s="4" r="E5" t="s">
        <v>384</v>
      </c>
    </row>
    <row r="6" spans="1:5">
      <c s="4" r="A6" t="s">
        <v>385</v>
      </c>
      <c s="4" r="B6" t="s">
        <v>386</v>
      </c>
      <c s="4" r="C6" t="s">
        <v>387</v>
      </c>
      <c s="4" r="D6" t="s">
        <v>386</v>
      </c>
      <c s="4" r="E6" t="s">
        <v>387</v>
      </c>
    </row>
    <row r="7" spans="1:5">
      <c s="4" r="A7" t="s">
        <v>388</v>
      </c>
      <c s="4" r="B7" t="s">
        <v>389</v>
      </c>
      <c s="4" r="C7" t="s">
        <v>389</v>
      </c>
      <c s="4" r="D7" t="s">
        <v>389</v>
      </c>
      <c s="4" r="E7" t="s">
        <v>389</v>
      </c>
    </row>
    <row r="8" spans="1:5">
      <c s="4" r="A8" t="s">
        <v>390</v>
      </c>
      <c s="4" r="B8" t="s">
        <v>391</v>
      </c>
      <c s="4" r="C8" t="s">
        <v>391</v>
      </c>
      <c s="4" r="D8" t="s">
        <v>391</v>
      </c>
      <c s="4" r="E8" t="s">
        <v>391</v>
      </c>
    </row>
    <row r="9" spans="1:5">
      <c s="4" r="A9" t="s">
        <v>392</v>
      </c>
      <c s="8" r="B9" t="n">
        <v>13.47</v>
      </c>
      <c s="8" r="C9" t="n">
        <v>9.220000000000001</v>
      </c>
      <c s="8" r="D9" t="n">
        <v>16.21</v>
      </c>
      <c s="8" r="E9" t="n">
        <v>9.220000000000001</v>
      </c>
    </row>
    <row r="10" spans="1:5">
      <c s="4" r="A10" t="s">
        <v>393</v>
      </c>
    </row>
    <row r="11" spans="1:5">
      <c s="3" r="A11" t="s">
        <v>381</v>
      </c>
    </row>
    <row r="12" spans="1:5">
      <c s="4" r="A12" t="s">
        <v>382</v>
      </c>
      <c s="4" r="B12" t="s">
        <v>394</v>
      </c>
      <c s="4" r="C12" t="s">
        <v>394</v>
      </c>
      <c s="4" r="D12" t="s">
        <v>395</v>
      </c>
      <c s="4" r="E12" t="s">
        <v>394</v>
      </c>
    </row>
    <row r="13" spans="1:5">
      <c s="4" r="A13" t="s">
        <v>385</v>
      </c>
      <c s="4" r="B13" t="s">
        <v>391</v>
      </c>
      <c s="4" r="C13" t="s">
        <v>391</v>
      </c>
      <c s="4" r="D13" t="s">
        <v>396</v>
      </c>
      <c s="4" r="E13" t="s">
        <v>391</v>
      </c>
    </row>
    <row r="14" spans="1:5">
      <c s="4" r="A14" t="s">
        <v>388</v>
      </c>
      <c s="4" r="B14" t="s">
        <v>391</v>
      </c>
      <c s="4" r="C14" t="s">
        <v>391</v>
      </c>
      <c s="4" r="D14" t="s">
        <v>397</v>
      </c>
      <c s="4" r="E14" t="s">
        <v>391</v>
      </c>
    </row>
    <row r="15" spans="1:5">
      <c s="4" r="A15" t="s">
        <v>390</v>
      </c>
      <c s="4" r="B15" t="s">
        <v>391</v>
      </c>
      <c s="4" r="C15" t="s">
        <v>391</v>
      </c>
      <c s="4" r="D15" t="s">
        <v>391</v>
      </c>
      <c s="4" r="E15" t="s">
        <v>391</v>
      </c>
    </row>
    <row r="16" spans="1:5">
      <c s="4" r="A16" t="s">
        <v>392</v>
      </c>
      <c s="7" r="B16" t="n">
        <v>0</v>
      </c>
      <c s="7" r="C16" t="n">
        <v>0</v>
      </c>
      <c s="8" r="D16" t="n">
        <v>9.75</v>
      </c>
      <c s="7" r="E1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98</v>
      </c>
      <c s="2" r="B1" t="s">
        <v>73</v>
      </c>
      <c s="2" r="D1" t="s">
        <v>1</v>
      </c>
    </row>
    <row r="2" spans="1:5">
      <c s="2" r="B2" t="s">
        <v>2</v>
      </c>
      <c s="2" r="C2" t="s">
        <v>74</v>
      </c>
      <c s="2" r="D2" t="s">
        <v>2</v>
      </c>
      <c s="2" r="E2" t="s">
        <v>74</v>
      </c>
    </row>
    <row r="3" spans="1:5">
      <c s="3" r="A3" t="s">
        <v>149</v>
      </c>
    </row>
    <row r="4" spans="1:5">
      <c s="4" r="A4" t="s">
        <v>87</v>
      </c>
      <c s="7" r="B4" t="n">
        <v>28</v>
      </c>
      <c s="7" r="C4" t="n">
        <v>0</v>
      </c>
      <c s="7" r="D4" t="n">
        <v>-38</v>
      </c>
      <c s="7" r="E4"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9</v>
      </c>
      <c s="2" r="B1" t="s">
        <v>73</v>
      </c>
      <c s="2" r="D1" t="s">
        <v>1</v>
      </c>
    </row>
    <row r="2" spans="1:6">
      <c s="2" r="B2" t="s">
        <v>2</v>
      </c>
      <c s="2" r="C2" t="s">
        <v>74</v>
      </c>
      <c s="2" r="D2" t="s">
        <v>2</v>
      </c>
      <c s="2" r="E2" t="s">
        <v>74</v>
      </c>
      <c s="2" r="F2" t="s">
        <v>25</v>
      </c>
    </row>
    <row r="3" spans="1:6">
      <c s="3" r="A3" t="s">
        <v>400</v>
      </c>
    </row>
    <row r="4" spans="1:6">
      <c s="4" r="A4" t="s">
        <v>62</v>
      </c>
      <c s="7" r="B4" t="n">
        <v>5461</v>
      </c>
      <c s="7" r="D4" t="n">
        <v>5461</v>
      </c>
      <c s="7" r="F4" t="n">
        <v>5033</v>
      </c>
    </row>
    <row r="5" spans="1:6">
      <c s="4" r="A5" t="s">
        <v>63</v>
      </c>
      <c s="5" r="B5" t="n">
        <v>3532</v>
      </c>
      <c s="5" r="D5" t="n">
        <v>3532</v>
      </c>
      <c s="5" r="F5" t="n">
        <v>4594</v>
      </c>
    </row>
    <row r="6" spans="1:6">
      <c s="4" r="A6" t="s">
        <v>401</v>
      </c>
    </row>
    <row r="7" spans="1:6">
      <c s="3" r="A7" t="s">
        <v>400</v>
      </c>
    </row>
    <row r="8" spans="1:6">
      <c s="4" r="A8" t="s">
        <v>402</v>
      </c>
      <c s="5" r="B8" t="n">
        <v>6000</v>
      </c>
      <c s="7" r="C8" t="n">
        <v>4400</v>
      </c>
      <c s="5" r="D8" t="n">
        <v>16900</v>
      </c>
      <c s="7" r="E8" t="n">
        <v>12500</v>
      </c>
    </row>
    <row r="9" spans="1:6">
      <c s="4" r="A9" t="s">
        <v>403</v>
      </c>
      <c s="5" r="B9" t="n">
        <v>3400</v>
      </c>
      <c s="7" r="C9" t="n">
        <v>2600</v>
      </c>
      <c s="5" r="D9" t="n">
        <v>7800</v>
      </c>
      <c s="7" r="E9" t="n">
        <v>7100</v>
      </c>
    </row>
    <row r="10" spans="1:6">
      <c s="4" r="A10" t="s">
        <v>62</v>
      </c>
      <c s="5" r="B10" t="n">
        <v>5500</v>
      </c>
      <c s="5" r="D10" t="n">
        <v>5500</v>
      </c>
      <c s="5" r="F10" t="n">
        <v>5000</v>
      </c>
    </row>
    <row r="11" spans="1:6">
      <c s="4" r="A11" t="s">
        <v>63</v>
      </c>
      <c s="7" r="B11" t="n">
        <v>3400</v>
      </c>
      <c s="7" r="D11" t="n">
        <v>3400</v>
      </c>
      <c s="7" r="F11" t="n">
        <v>4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3045</v>
      </c>
      <c s="7" r="C4" t="n">
        <v>9027</v>
      </c>
      <c s="7" r="D4" t="n">
        <v>131430</v>
      </c>
      <c s="7" r="E4" t="n">
        <v>106175</v>
      </c>
    </row>
    <row r="5" spans="1:5">
      <c s="4" r="A5" t="s">
        <v>77</v>
      </c>
      <c s="5" r="B5" t="n">
        <v>6493</v>
      </c>
      <c s="5" r="C5" t="n">
        <v>4635</v>
      </c>
      <c s="5" r="D5" t="n">
        <v>24956</v>
      </c>
      <c s="5" r="E5" t="n">
        <v>15321</v>
      </c>
    </row>
    <row r="6" spans="1:5">
      <c s="4" r="A6" t="s">
        <v>78</v>
      </c>
      <c s="5" r="B6" t="n">
        <v>19538</v>
      </c>
      <c s="5" r="C6" t="n">
        <v>13662</v>
      </c>
      <c s="5" r="D6" t="n">
        <v>156386</v>
      </c>
      <c s="5" r="E6" t="n">
        <v>121496</v>
      </c>
    </row>
    <row r="7" spans="1:5">
      <c s="3" r="A7" t="s">
        <v>79</v>
      </c>
    </row>
    <row r="8" spans="1:5">
      <c s="4" r="A8" t="s">
        <v>80</v>
      </c>
      <c s="5" r="B8" t="n">
        <v>52071</v>
      </c>
      <c s="5" r="C8" t="n">
        <v>40617</v>
      </c>
      <c s="5" r="D8" t="n">
        <v>154165</v>
      </c>
      <c s="5" r="E8" t="n">
        <v>99536</v>
      </c>
    </row>
    <row r="9" spans="1:5">
      <c s="4" r="A9" t="s">
        <v>81</v>
      </c>
      <c s="5" r="B9" t="n">
        <v>11237</v>
      </c>
      <c s="5" r="C9" t="n">
        <v>10140</v>
      </c>
      <c s="5" r="D9" t="n">
        <v>31399</v>
      </c>
      <c s="5" r="E9" t="n">
        <v>24088</v>
      </c>
    </row>
    <row r="10" spans="1:5">
      <c s="4" r="A10" t="s">
        <v>82</v>
      </c>
      <c s="5" r="B10" t="n">
        <v>63308</v>
      </c>
      <c s="5" r="C10" t="n">
        <v>50757</v>
      </c>
      <c s="5" r="D10" t="n">
        <v>185564</v>
      </c>
      <c s="5" r="E10" t="n">
        <v>123624</v>
      </c>
    </row>
    <row r="11" spans="1:5">
      <c s="4" r="A11" t="s">
        <v>83</v>
      </c>
      <c s="5" r="B11" t="n">
        <v>-43770</v>
      </c>
      <c s="5" r="C11" t="n">
        <v>-37095</v>
      </c>
      <c s="5" r="D11" t="n">
        <v>-29178</v>
      </c>
      <c s="5" r="E11" t="n">
        <v>-2128</v>
      </c>
    </row>
    <row r="12" spans="1:5">
      <c s="4" r="A12" t="s">
        <v>84</v>
      </c>
      <c s="5" r="B12" t="n">
        <v>-2758</v>
      </c>
      <c s="5" r="C12" t="n">
        <v>-2723</v>
      </c>
      <c s="5" r="D12" t="n">
        <v>-8278</v>
      </c>
      <c s="5" r="E12" t="n">
        <v>-8174</v>
      </c>
    </row>
    <row r="13" spans="1:5">
      <c s="4" r="A13" t="s">
        <v>85</v>
      </c>
      <c s="5" r="B13" t="n">
        <v>1458</v>
      </c>
      <c s="5" r="C13" t="n">
        <v>283</v>
      </c>
      <c s="5" r="D13" t="n">
        <v>3008</v>
      </c>
      <c s="5" r="E13" t="n">
        <v>1358</v>
      </c>
    </row>
    <row r="14" spans="1:5">
      <c s="4" r="A14" t="s">
        <v>86</v>
      </c>
      <c s="5" r="B14" t="n">
        <v>-45070</v>
      </c>
      <c s="5" r="C14" t="n">
        <v>-39535</v>
      </c>
      <c s="5" r="D14" t="n">
        <v>-34448</v>
      </c>
      <c s="5" r="E14" t="n">
        <v>-8944</v>
      </c>
    </row>
    <row r="15" spans="1:5">
      <c s="4" r="A15" t="s">
        <v>87</v>
      </c>
      <c s="5" r="B15" t="n">
        <v>28</v>
      </c>
      <c s="5" r="C15" t="n">
        <v>0</v>
      </c>
      <c s="5" r="D15" t="n">
        <v>-38</v>
      </c>
      <c s="5" r="E15" t="n">
        <v>0</v>
      </c>
    </row>
    <row r="16" spans="1:5">
      <c s="4" r="A16" t="s">
        <v>88</v>
      </c>
      <c s="7" r="B16" t="n">
        <v>-45098</v>
      </c>
      <c s="7" r="C16" t="n">
        <v>-39535</v>
      </c>
      <c s="7" r="D16" t="n">
        <v>-34410</v>
      </c>
      <c s="7" r="E16" t="n">
        <v>-8944</v>
      </c>
    </row>
    <row r="17" spans="1:5">
      <c s="4" r="A17" t="s">
        <v>89</v>
      </c>
      <c s="8" r="B17" t="n">
        <v>-0.74</v>
      </c>
      <c s="8" r="C17" t="n">
        <v>-2.93</v>
      </c>
      <c s="8" r="D17" t="n">
        <v>-0.57</v>
      </c>
      <c s="8" r="E17" t="n">
        <v>-0.67</v>
      </c>
    </row>
    <row r="18" spans="1:5">
      <c s="4" r="A18" t="s">
        <v>90</v>
      </c>
      <c s="5" r="B18" t="n">
        <v>60767</v>
      </c>
      <c s="5" r="C18" t="n">
        <v>13503</v>
      </c>
      <c s="5" r="D18" t="n">
        <v>59926</v>
      </c>
      <c s="5" r="E18" t="n">
        <v>13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73</v>
      </c>
      <c s="2" r="D1" t="s">
        <v>1</v>
      </c>
    </row>
    <row r="2" spans="1:5">
      <c s="2" r="B2" t="s">
        <v>2</v>
      </c>
      <c s="2" r="C2" t="s">
        <v>74</v>
      </c>
      <c s="2" r="D2" t="s">
        <v>2</v>
      </c>
      <c s="2" r="E2" t="s">
        <v>74</v>
      </c>
    </row>
    <row r="3" spans="1:5">
      <c s="4" r="A3" t="s">
        <v>92</v>
      </c>
      <c s="7" r="B3" t="n">
        <v>13045</v>
      </c>
      <c s="7" r="C3" t="n">
        <v>9027</v>
      </c>
      <c s="7" r="D3" t="n">
        <v>131430</v>
      </c>
      <c s="7" r="E3" t="n">
        <v>106175</v>
      </c>
    </row>
    <row r="4" spans="1:5">
      <c s="4" r="A4" t="s">
        <v>93</v>
      </c>
      <c s="5" r="B4" t="n">
        <v>6493</v>
      </c>
      <c s="5" r="C4" t="n">
        <v>4635</v>
      </c>
      <c s="5" r="D4" t="n">
        <v>24956</v>
      </c>
      <c s="5" r="E4" t="n">
        <v>15321</v>
      </c>
    </row>
    <row r="5" spans="1:5">
      <c s="4" r="A5" t="s">
        <v>94</v>
      </c>
    </row>
    <row r="6" spans="1:5">
      <c s="4" r="A6" t="s">
        <v>92</v>
      </c>
      <c s="5" r="B6" t="n">
        <v>5120</v>
      </c>
      <c s="5" r="C6" t="n">
        <v>3506</v>
      </c>
      <c s="5" r="D6" t="n">
        <v>14672</v>
      </c>
      <c s="5" r="E6" t="n">
        <v>9966</v>
      </c>
    </row>
    <row r="7" spans="1:5">
      <c s="4" r="A7" t="s">
        <v>93</v>
      </c>
      <c s="7" r="B7" t="n">
        <v>868</v>
      </c>
      <c s="7" r="C7" t="n">
        <v>890</v>
      </c>
      <c s="7" r="D7" t="n">
        <v>2221</v>
      </c>
      <c s="7" r="E7" t="n">
        <v>25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73</v>
      </c>
      <c s="2" r="D1" t="s">
        <v>1</v>
      </c>
    </row>
    <row r="2" spans="1:5">
      <c s="2" r="B2" t="s">
        <v>2</v>
      </c>
      <c s="2" r="C2" t="s">
        <v>74</v>
      </c>
      <c s="2" r="D2" t="s">
        <v>2</v>
      </c>
      <c s="2" r="E2" t="s">
        <v>74</v>
      </c>
    </row>
    <row r="3" spans="1:5">
      <c s="3" r="A3" t="s">
        <v>96</v>
      </c>
    </row>
    <row r="4" spans="1:5">
      <c s="4" r="A4" t="s">
        <v>88</v>
      </c>
      <c s="7" r="B4" t="n">
        <v>-45098</v>
      </c>
      <c s="7" r="C4" t="n">
        <v>-39535</v>
      </c>
      <c s="7" r="D4" t="n">
        <v>-34410</v>
      </c>
      <c s="7" r="E4" t="n">
        <v>-8944</v>
      </c>
    </row>
    <row r="5" spans="1:5">
      <c s="3" r="A5" t="s">
        <v>97</v>
      </c>
    </row>
    <row r="6" spans="1:5">
      <c s="4" r="A6" t="s">
        <v>98</v>
      </c>
      <c s="5" r="B6" t="n">
        <v>-1000</v>
      </c>
      <c s="5" r="C6" t="n">
        <v>1188</v>
      </c>
      <c s="5" r="D6" t="n">
        <v>1213</v>
      </c>
      <c s="5" r="E6" t="n">
        <v>1383</v>
      </c>
    </row>
    <row r="7" spans="1:5">
      <c s="3" r="A7" t="s">
        <v>99</v>
      </c>
    </row>
    <row r="8" spans="1:5">
      <c s="4" r="A8" t="s">
        <v>100</v>
      </c>
      <c s="5" r="B8" t="n">
        <v>191</v>
      </c>
      <c s="5" r="C8" t="n">
        <v>-232</v>
      </c>
      <c s="5" r="D8" t="n">
        <v>534</v>
      </c>
      <c s="5" r="E8" t="n">
        <v>-1052</v>
      </c>
    </row>
    <row r="9" spans="1:5">
      <c s="4" r="A9" t="s">
        <v>101</v>
      </c>
      <c s="5" r="B9" t="n">
        <v>-182</v>
      </c>
      <c s="5" r="C9" t="n">
        <v>0</v>
      </c>
      <c s="5" r="D9" t="n">
        <v>-212</v>
      </c>
      <c s="5" r="E9" t="n">
        <v>0</v>
      </c>
    </row>
    <row r="10" spans="1:5">
      <c s="4" r="A10" t="s">
        <v>102</v>
      </c>
      <c s="5" r="B10" t="n">
        <v>9</v>
      </c>
      <c s="5" r="C10" t="n">
        <v>-232</v>
      </c>
      <c s="5" r="D10" t="n">
        <v>322</v>
      </c>
      <c s="5" r="E10" t="n">
        <v>-1052</v>
      </c>
    </row>
    <row r="11" spans="1:5">
      <c s="4" r="A11" t="s">
        <v>103</v>
      </c>
      <c s="5" r="B11" t="n">
        <v>-991</v>
      </c>
      <c s="5" r="C11" t="n">
        <v>956</v>
      </c>
      <c s="5" r="D11" t="n">
        <v>1535</v>
      </c>
      <c s="5" r="E11" t="n">
        <v>331</v>
      </c>
    </row>
    <row r="12" spans="1:5">
      <c s="4" r="A12" t="s">
        <v>104</v>
      </c>
      <c s="7" r="B12" t="n">
        <v>-46089</v>
      </c>
      <c s="7" r="C12" t="n">
        <v>-38579</v>
      </c>
      <c s="7" r="D12" t="n">
        <v>-32875</v>
      </c>
      <c s="7" r="E12" t="n">
        <v>-86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4</v>
      </c>
    </row>
    <row r="3" spans="1:3">
      <c s="3" r="A3" t="s">
        <v>106</v>
      </c>
    </row>
    <row r="4" spans="1:3">
      <c s="4" r="A4" t="s">
        <v>88</v>
      </c>
      <c s="7" r="B4" t="n">
        <v>-34410</v>
      </c>
      <c s="7" r="C4" t="n">
        <v>-8944</v>
      </c>
    </row>
    <row r="5" spans="1:3">
      <c s="3" r="A5" t="s">
        <v>107</v>
      </c>
    </row>
    <row r="6" spans="1:3">
      <c s="4" r="A6" t="s">
        <v>108</v>
      </c>
      <c s="5" r="B6" t="n">
        <v>4218</v>
      </c>
      <c s="5" r="C6" t="n">
        <v>3330</v>
      </c>
    </row>
    <row r="7" spans="1:3">
      <c s="4" r="A7" t="s">
        <v>109</v>
      </c>
      <c s="5" r="B7" t="n">
        <v>2292</v>
      </c>
      <c s="5" r="C7" t="n">
        <v>409</v>
      </c>
    </row>
    <row r="8" spans="1:3">
      <c s="4" r="A8" t="s">
        <v>110</v>
      </c>
      <c s="5" r="B8" t="n">
        <v>100</v>
      </c>
      <c s="5" r="C8" t="n">
        <v>0</v>
      </c>
    </row>
    <row r="9" spans="1:3">
      <c s="4" r="A9" t="s">
        <v>111</v>
      </c>
      <c s="5" r="B9" t="n">
        <v>20232</v>
      </c>
      <c s="5" r="C9" t="n">
        <v>9734</v>
      </c>
    </row>
    <row r="10" spans="1:3">
      <c s="4" r="A10" t="s">
        <v>112</v>
      </c>
      <c s="5" r="B10" t="n">
        <v>-66</v>
      </c>
      <c s="5" r="C10" t="n">
        <v>0</v>
      </c>
    </row>
    <row r="11" spans="1:3">
      <c s="4" r="A11" t="s">
        <v>113</v>
      </c>
      <c s="5" r="B11" t="n">
        <v>-89</v>
      </c>
      <c s="5" r="C11" t="n">
        <v>0</v>
      </c>
    </row>
    <row r="12" spans="1:3">
      <c s="3" r="A12" t="s">
        <v>114</v>
      </c>
    </row>
    <row r="13" spans="1:3">
      <c s="4" r="A13" t="s">
        <v>115</v>
      </c>
      <c s="5" r="B13" t="n">
        <v>6080</v>
      </c>
      <c s="5" r="C13" t="n">
        <v>-3930</v>
      </c>
    </row>
    <row r="14" spans="1:3">
      <c s="4" r="A14" t="s">
        <v>30</v>
      </c>
      <c s="5" r="B14" t="n">
        <v>1289</v>
      </c>
      <c s="5" r="C14" t="n">
        <v>435</v>
      </c>
    </row>
    <row r="15" spans="1:3">
      <c s="4" r="A15" t="s">
        <v>35</v>
      </c>
      <c s="5" r="B15" t="n">
        <v>-243</v>
      </c>
      <c s="5" r="C15" t="n">
        <v>-913</v>
      </c>
    </row>
    <row r="16" spans="1:3">
      <c s="4" r="A16" t="s">
        <v>38</v>
      </c>
      <c s="5" r="B16" t="n">
        <v>-317</v>
      </c>
      <c s="5" r="C16" t="n">
        <v>1829</v>
      </c>
    </row>
    <row r="17" spans="1:3">
      <c s="4" r="A17" t="s">
        <v>116</v>
      </c>
      <c s="5" r="B17" t="n">
        <v>-7611</v>
      </c>
      <c s="5" r="C17" t="n">
        <v>8657</v>
      </c>
    </row>
    <row r="18" spans="1:3">
      <c s="4" r="A18" t="s">
        <v>40</v>
      </c>
      <c s="5" r="B18" t="n">
        <v>28494</v>
      </c>
      <c s="5" r="C18" t="n">
        <v>34837</v>
      </c>
    </row>
    <row r="19" spans="1:3">
      <c s="4" r="A19" t="s">
        <v>117</v>
      </c>
      <c s="5" r="B19" t="n">
        <v>474</v>
      </c>
      <c s="5" r="C19" t="n">
        <v>468</v>
      </c>
    </row>
    <row r="20" spans="1:3">
      <c s="4" r="A20" t="s">
        <v>46</v>
      </c>
      <c s="5" r="B20" t="n">
        <v>289</v>
      </c>
      <c s="5" r="C20" t="n">
        <v>267</v>
      </c>
    </row>
    <row r="21" spans="1:3">
      <c s="4" r="A21" t="s">
        <v>118</v>
      </c>
      <c s="5" r="B21" t="n">
        <v>20732</v>
      </c>
      <c s="5" r="C21" t="n">
        <v>46179</v>
      </c>
    </row>
    <row r="22" spans="1:3">
      <c s="3" r="A22" t="s">
        <v>119</v>
      </c>
    </row>
    <row r="23" spans="1:3">
      <c s="4" r="A23" t="s">
        <v>120</v>
      </c>
      <c s="5" r="B23" t="n">
        <v>-1668</v>
      </c>
      <c s="5" r="C23" t="n">
        <v>-5542</v>
      </c>
    </row>
    <row r="24" spans="1:3">
      <c s="4" r="A24" t="s">
        <v>121</v>
      </c>
      <c s="5" r="B24" t="n">
        <v>-8217</v>
      </c>
      <c s="5" r="C24" t="n">
        <v>0</v>
      </c>
    </row>
    <row r="25" spans="1:3">
      <c s="4" r="A25" t="s">
        <v>122</v>
      </c>
      <c s="5" r="B25" t="n">
        <v>10154</v>
      </c>
      <c s="5" r="C25" t="n">
        <v>0</v>
      </c>
    </row>
    <row r="26" spans="1:3">
      <c s="4" r="A26" t="s">
        <v>123</v>
      </c>
      <c s="5" r="B26" t="n">
        <v>14035</v>
      </c>
      <c s="5" r="C26" t="n">
        <v>38546</v>
      </c>
    </row>
    <row r="27" spans="1:3">
      <c s="4" r="A27" t="s">
        <v>124</v>
      </c>
      <c s="5" r="B27" t="n">
        <v>14304</v>
      </c>
      <c s="5" r="C27" t="n">
        <v>33004</v>
      </c>
    </row>
    <row r="28" spans="1:3">
      <c s="3" r="A28" t="s">
        <v>125</v>
      </c>
    </row>
    <row r="29" spans="1:3">
      <c s="4" r="A29" t="s">
        <v>126</v>
      </c>
      <c s="5" r="B29" t="n">
        <v>-302</v>
      </c>
      <c s="5" r="C29" t="n">
        <v>-302</v>
      </c>
    </row>
    <row r="30" spans="1:3">
      <c s="4" r="A30" t="s">
        <v>127</v>
      </c>
      <c s="5" r="B30" t="n">
        <v>8523</v>
      </c>
      <c s="5" r="C30" t="n">
        <v>925</v>
      </c>
    </row>
    <row r="31" spans="1:3">
      <c s="4" r="A31" t="s">
        <v>128</v>
      </c>
      <c s="5" r="B31" t="n">
        <v>0</v>
      </c>
      <c s="5" r="C31" t="n">
        <v>-2194</v>
      </c>
    </row>
    <row r="32" spans="1:3">
      <c s="4" r="A32" t="s">
        <v>129</v>
      </c>
      <c s="5" r="B32" t="n">
        <v>8221</v>
      </c>
      <c s="5" r="C32" t="n">
        <v>-1571</v>
      </c>
    </row>
    <row r="33" spans="1:3">
      <c s="4" r="A33" t="s">
        <v>130</v>
      </c>
      <c s="5" r="B33" t="n">
        <v>-62</v>
      </c>
      <c s="5" r="C33" t="n">
        <v>-55</v>
      </c>
    </row>
    <row r="34" spans="1:3">
      <c s="4" r="A34" t="s">
        <v>131</v>
      </c>
      <c s="5" r="B34" t="n">
        <v>43195</v>
      </c>
      <c s="5" r="C34" t="n">
        <v>77557</v>
      </c>
    </row>
    <row r="35" spans="1:3">
      <c s="4" r="A35" t="s">
        <v>132</v>
      </c>
      <c s="5" r="B35" t="n">
        <v>165455</v>
      </c>
      <c s="5" r="C35" t="n">
        <v>76332</v>
      </c>
    </row>
    <row r="36" spans="1:3">
      <c s="4" r="A36" t="s">
        <v>133</v>
      </c>
      <c s="7" r="B36" t="n">
        <v>208650</v>
      </c>
      <c s="7" r="C36" t="n">
        <v>1538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Operations and S</vt:lpstr>
      <vt:lpstr>Collaboration Agreements</vt:lpstr>
      <vt:lpstr>Fair Value Measurements</vt:lpstr>
      <vt:lpstr>Balance Sheet Components</vt:lpstr>
      <vt:lpstr>Stock-Based Compensation</vt:lpstr>
      <vt:lpstr>Income Taxes</vt:lpstr>
      <vt:lpstr>Related Party Transactions</vt:lpstr>
      <vt:lpstr>Description of Operations and15</vt:lpstr>
      <vt:lpstr>Collaboration Agreements (Table</vt:lpstr>
      <vt:lpstr>Fair Value Measurements (Tables</vt:lpstr>
      <vt:lpstr>Balance Sheet Components (Table</vt:lpstr>
      <vt:lpstr>Stock-Based Compensation (Table</vt:lpstr>
      <vt:lpstr>Description of Operations and20</vt:lpstr>
      <vt:lpstr>Collaboration Agreements - Aste</vt:lpstr>
      <vt:lpstr>Collaboration Agreements - Astr</vt:lpstr>
      <vt:lpstr>Collaboration Agreements - Acco</vt:lpstr>
      <vt:lpstr>Collaboration Agreements - Ac24</vt:lpstr>
      <vt:lpstr>Collaboration Agreements - Summ</vt:lpstr>
      <vt:lpstr>Collaboration Agreements - Tota</vt:lpstr>
      <vt:lpstr>Fair Value Measurements - Fair </vt:lpstr>
      <vt:lpstr>Fair Value Measurements - Fai28</vt:lpstr>
      <vt:lpstr>Fair Value Measurements - Addit</vt:lpstr>
      <vt:lpstr>Balance Sheet Components - Sche</vt:lpstr>
      <vt:lpstr>Balance Sheet Components - Summ</vt:lpstr>
      <vt:lpstr>Balance Sheet Components - Addi</vt:lpstr>
      <vt:lpstr>Balance Sheet Components - Sc33</vt:lpstr>
      <vt:lpstr>Stock-Based Compensation - Sche</vt:lpstr>
      <vt:lpstr>Stock-Based Compensation - Sc35</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8:39Z</dcterms:created>
  <dcterms:modified xmlns:dcterms="http://purl.org/dc/terms/" xmlns:xsi="http://www.w3.org/2001/XMLSchema-instance" xsi:type="dcterms:W3CDTF">2015-11-12T17:48:39Z</dcterms:modified>
  <dc:title xmlns:dc="http://purl.org/dc/elements/1.1/">Untitled</dc:title>
  <dc:description xmlns:dc="http://purl.org/dc/elements/1.1/"/>
  <dc:subject xmlns:dc="http://purl.org/dc/elements/1.1/"/>
  <cp:keywords/>
  <cp:category/>
</cp:coreProperties>
</file>